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Stockholders_ Equ" sheetId="7" state="visible" r:id="rId7"/>
    <sheet xmlns:r="http://schemas.openxmlformats.org/officeDocument/2006/relationships" name="Statements of Stockholders_ E_2" sheetId="8" state="visible" r:id="rId8"/>
    <sheet xmlns:r="http://schemas.openxmlformats.org/officeDocument/2006/relationships" name="Statements of Cash Flows"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search collaboration agreemen" sheetId="13" state="visible" r:id="rId13"/>
    <sheet xmlns:r="http://schemas.openxmlformats.org/officeDocument/2006/relationships" name="Prepaid expenses and other curr" sheetId="14" state="visible" r:id="rId14"/>
    <sheet xmlns:r="http://schemas.openxmlformats.org/officeDocument/2006/relationships" name="Property and equipment" sheetId="15" state="visible" r:id="rId15"/>
    <sheet xmlns:r="http://schemas.openxmlformats.org/officeDocument/2006/relationships" name="Accrued expenses and other curr" sheetId="16" state="visible" r:id="rId16"/>
    <sheet xmlns:r="http://schemas.openxmlformats.org/officeDocument/2006/relationships" name="Operating leases" sheetId="17" state="visible" r:id="rId17"/>
    <sheet xmlns:r="http://schemas.openxmlformats.org/officeDocument/2006/relationships" name="Convertible preferred stock, tr" sheetId="18" state="visible" r:id="rId18"/>
    <sheet xmlns:r="http://schemas.openxmlformats.org/officeDocument/2006/relationships" name="Stock incentive plans" sheetId="19" state="visible" r:id="rId19"/>
    <sheet xmlns:r="http://schemas.openxmlformats.org/officeDocument/2006/relationships" name="Net loss per share" sheetId="20" state="visible" r:id="rId20"/>
    <sheet xmlns:r="http://schemas.openxmlformats.org/officeDocument/2006/relationships" name="Employee benefit pla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Accrued expenses and other cu_2" sheetId="30" state="visible" r:id="rId30"/>
    <sheet xmlns:r="http://schemas.openxmlformats.org/officeDocument/2006/relationships" name="Operating leases (Tables)" sheetId="31" state="visible" r:id="rId31"/>
    <sheet xmlns:r="http://schemas.openxmlformats.org/officeDocument/2006/relationships" name="Convertible preferred stock, _2" sheetId="32" state="visible" r:id="rId32"/>
    <sheet xmlns:r="http://schemas.openxmlformats.org/officeDocument/2006/relationships" name="Stock incentive plans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search collaboration agreem_2" sheetId="41" state="visible" r:id="rId41"/>
    <sheet xmlns:r="http://schemas.openxmlformats.org/officeDocument/2006/relationships" name="Fair value measurements (Detail"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Accrued expenses and other cu_3" sheetId="45" state="visible" r:id="rId45"/>
    <sheet xmlns:r="http://schemas.openxmlformats.org/officeDocument/2006/relationships" name="Operating leases (Details)" sheetId="46" state="visible" r:id="rId46"/>
    <sheet xmlns:r="http://schemas.openxmlformats.org/officeDocument/2006/relationships" name="Convertible preferred stock, _3" sheetId="47" state="visible" r:id="rId47"/>
    <sheet xmlns:r="http://schemas.openxmlformats.org/officeDocument/2006/relationships" name="Convertible preferred stock, _4" sheetId="48" state="visible" r:id="rId48"/>
    <sheet xmlns:r="http://schemas.openxmlformats.org/officeDocument/2006/relationships" name="Convertible preferred stock, _5" sheetId="49" state="visible" r:id="rId49"/>
    <sheet xmlns:r="http://schemas.openxmlformats.org/officeDocument/2006/relationships" name="Stock incentive plans (Details)" sheetId="50" state="visible" r:id="rId50"/>
    <sheet xmlns:r="http://schemas.openxmlformats.org/officeDocument/2006/relationships" name="Stock incentive plans - Shares " sheetId="51" state="visible" r:id="rId51"/>
    <sheet xmlns:r="http://schemas.openxmlformats.org/officeDocument/2006/relationships" name="Stock incentive plans - Stock b" sheetId="52" state="visible" r:id="rId52"/>
    <sheet xmlns:r="http://schemas.openxmlformats.org/officeDocument/2006/relationships" name="Stock incentive plans - Restric" sheetId="53" state="visible" r:id="rId53"/>
    <sheet xmlns:r="http://schemas.openxmlformats.org/officeDocument/2006/relationships" name="Stock incentive plans - Fair va" sheetId="54" state="visible" r:id="rId54"/>
    <sheet xmlns:r="http://schemas.openxmlformats.org/officeDocument/2006/relationships" name="Stock incentive plans - Activit" sheetId="55" state="visible" r:id="rId55"/>
    <sheet xmlns:r="http://schemas.openxmlformats.org/officeDocument/2006/relationships" name="Stock incentive plans - Employe" sheetId="56" state="visible" r:id="rId56"/>
    <sheet xmlns:r="http://schemas.openxmlformats.org/officeDocument/2006/relationships" name="Net loss per share (Details)" sheetId="57" state="visible" r:id="rId57"/>
    <sheet xmlns:r="http://schemas.openxmlformats.org/officeDocument/2006/relationships" name="Net loss per share - Anti-dilut" sheetId="58" state="visible" r:id="rId58"/>
    <sheet xmlns:r="http://schemas.openxmlformats.org/officeDocument/2006/relationships" name="Employee benefit plan (Details)" sheetId="59" state="visible" r:id="rId59"/>
    <sheet xmlns:r="http://schemas.openxmlformats.org/officeDocument/2006/relationships" name="Income taxes (Details)" sheetId="60" state="visible" r:id="rId60"/>
    <sheet xmlns:r="http://schemas.openxmlformats.org/officeDocument/2006/relationships" name="Income taxes - Deferred tax ass" sheetId="61" state="visible" r:id="rId61"/>
    <sheet xmlns:r="http://schemas.openxmlformats.org/officeDocument/2006/relationships" name="Income taxes - Reconciliation (" sheetId="62" state="visible" r:id="rId62"/>
    <sheet xmlns:r="http://schemas.openxmlformats.org/officeDocument/2006/relationships" name="Income taxes - Components of ne"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519">
  <si>
    <t>Document and Entity Information - USD ($) $ in Millions</t>
  </si>
  <si>
    <t>12 Months Ended</t>
  </si>
  <si>
    <t>Dec. 31, 2018</t>
  </si>
  <si>
    <t>Mar. 18, 2019</t>
  </si>
  <si>
    <t>Jun. 29, 2018</t>
  </si>
  <si>
    <t>Document and Entity Information</t>
  </si>
  <si>
    <t>Entity Registrant Name</t>
  </si>
  <si>
    <t>Aptinyx Inc.</t>
  </si>
  <si>
    <t>Entity Central Index Key</t>
  </si>
  <si>
    <t>0001674365</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Entity Small Business</t>
  </si>
  <si>
    <t>true</t>
  </si>
  <si>
    <t>Entity Emerging Growth Company</t>
  </si>
  <si>
    <t>Entity Ex Transition Period</t>
  </si>
  <si>
    <t>Entity Shell Company</t>
  </si>
  <si>
    <t>Entity Common Stock, Shares Outstanding</t>
  </si>
  <si>
    <t>Document Fiscal Year Focus</t>
  </si>
  <si>
    <t>2018</t>
  </si>
  <si>
    <t>Document Fiscal Period Focus</t>
  </si>
  <si>
    <t>FY</t>
  </si>
  <si>
    <t>Balance Sheets - USD ($) $ in Thousands</t>
  </si>
  <si>
    <t>Dec. 31, 2017</t>
  </si>
  <si>
    <t>Current assets:</t>
  </si>
  <si>
    <t>Cash and cash equivalents</t>
  </si>
  <si>
    <t>Restricted cash</t>
  </si>
  <si>
    <t>Accounts receivable</t>
  </si>
  <si>
    <t>Prepaid expenses and other current assets</t>
  </si>
  <si>
    <t>Total current assets</t>
  </si>
  <si>
    <t>Other assets</t>
  </si>
  <si>
    <t>Property and equipment, net</t>
  </si>
  <si>
    <t>Total assets</t>
  </si>
  <si>
    <t>Current liabilities:</t>
  </si>
  <si>
    <t>Accounts payable</t>
  </si>
  <si>
    <t>Accrued expenses and other current liabilities</t>
  </si>
  <si>
    <t>Total current liabilities</t>
  </si>
  <si>
    <t>Other long-term liabilities</t>
  </si>
  <si>
    <t>Total liabilities</t>
  </si>
  <si>
    <t>Commitments and contingencies</t>
  </si>
  <si>
    <t xml:space="preserve"> </t>
  </si>
  <si>
    <t>Stockholders' equity (deficit):</t>
  </si>
  <si>
    <t>Preferred stock, $0.01 par value, 10,000 and no shares authorized as of December 31, 2018 and December 31, 2017, respectively; no shares issued and outstanding as of December 31, 2018 and December 31, 2017, respectively</t>
  </si>
  <si>
    <t>Common stock, $0.01 par value, 150,000 shares authorized, 33,341 issued and outstanding as of December 31, 2018 and 900,000 shares authorized, 5,342 issued and outstanding as of December 31, 2017</t>
  </si>
  <si>
    <t>Additional paid-in capital</t>
  </si>
  <si>
    <t>Accumulated deficit</t>
  </si>
  <si>
    <t>Total stockholders’ equity (deficit)</t>
  </si>
  <si>
    <t>Total liabilities, convertible preferred stock and stockholders’ equity (deficit)</t>
  </si>
  <si>
    <t>Series A-1</t>
  </si>
  <si>
    <t>Convertible preferred stock:</t>
  </si>
  <si>
    <t>Convertible preferred stock</t>
  </si>
  <si>
    <t>Series A-2</t>
  </si>
  <si>
    <t>Series B</t>
  </si>
  <si>
    <t>Balance Sheets (Parenthetical) - $ / shares shares in Thousands</t>
  </si>
  <si>
    <t>Convertible preferred stock, shares authorized</t>
  </si>
  <si>
    <t>Convertible preferred stock, shares issued</t>
  </si>
  <si>
    <t>Convertible preferred stock, shares outstanding</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preferred stock, par value (in dollars per share)</t>
  </si>
  <si>
    <t>Statements of Operations and Comprehensive Loss - USD ($) shares in Thousands, $ in Thousands</t>
  </si>
  <si>
    <t>Statements of Operations and Comprehensive Loss</t>
  </si>
  <si>
    <t>Collaboration and grant revenue</t>
  </si>
  <si>
    <t>Type of revenue</t>
  </si>
  <si>
    <t>aptx:CollaborationAndGrantMember</t>
  </si>
  <si>
    <t>Operating expenses:</t>
  </si>
  <si>
    <t>Research and development</t>
  </si>
  <si>
    <t>General and administrative</t>
  </si>
  <si>
    <t>Total operating expenses</t>
  </si>
  <si>
    <t>Loss from operations</t>
  </si>
  <si>
    <t>Other income</t>
  </si>
  <si>
    <t>Net loss and comprehensive loss</t>
  </si>
  <si>
    <t>Net loss per share attributable to common stockholders, basic and diluted (in dollars per share)</t>
  </si>
  <si>
    <t>Weighted-average number of common shares outstanding, basic and diluted (in shares)</t>
  </si>
  <si>
    <t>Statements of Convertible Preferred Stock - USD ($) shares in Thousands, $ in Thousands</t>
  </si>
  <si>
    <t>Convertible Preferred Stock Rollforward</t>
  </si>
  <si>
    <t>Convertible preferred stock shares beginning balance</t>
  </si>
  <si>
    <t>Convertible preferred stock shares ending balance</t>
  </si>
  <si>
    <t>Convertible preferred stock beginning balance</t>
  </si>
  <si>
    <t>Conversion of preferred stock upon IPO</t>
  </si>
  <si>
    <t>Conversion of preferred stock upon IPO (in shares)</t>
  </si>
  <si>
    <t>Convertible preferred stock ending balance</t>
  </si>
  <si>
    <t>Issuance of convertible preferred stock, net of issuance costs</t>
  </si>
  <si>
    <t>Issuance of convertible preferred stock, net of issuance costs (in shares)</t>
  </si>
  <si>
    <t>Statements of Convertible Preferred Stock (Parenthetical) $ in Thousands</t>
  </si>
  <si>
    <t>Dec. 31, 2017USD ($)</t>
  </si>
  <si>
    <t>Stock issuance costs capitalized</t>
  </si>
  <si>
    <t>Statements of Stockholders’ Equity (Deficit) - USD ($) shares in Thousands, $ in Thousands</t>
  </si>
  <si>
    <t>Common stock</t>
  </si>
  <si>
    <t>Total</t>
  </si>
  <si>
    <t>Stockholders' (deficit) equity beginning balance at Dec. 31, 2016</t>
  </si>
  <si>
    <t>Stockholders' (deficit) equity shares beginning balance at Dec. 31, 2016</t>
  </si>
  <si>
    <t>Stockholders' (Deficit) Equity Rollforward</t>
  </si>
  <si>
    <t>Issuance of common stock upon vesting of restricted stock awards</t>
  </si>
  <si>
    <t>Issuance of common stock upon vesting of restricted stock awards (in shares)</t>
  </si>
  <si>
    <t>Stock-based compensation</t>
  </si>
  <si>
    <t>Net loss</t>
  </si>
  <si>
    <t>Stockholders' (deficit) equity shares ending balance at Dec. 31, 2017</t>
  </si>
  <si>
    <t>Stockholders' (deficit) equity ending balance at Dec. 31, 2017</t>
  </si>
  <si>
    <t>Issuance of common stock upon IPO, net of underwriters' discount and other offering costs of $2,902</t>
  </si>
  <si>
    <t>Issuance of common stock upon IPO, net of underwriters' discount and other offering costs of $2,902 (in shares)</t>
  </si>
  <si>
    <t>Issuance of common stock upon exercise of stock options</t>
  </si>
  <si>
    <t>Issuance of common stock upon exercise of stock options (in shares)</t>
  </si>
  <si>
    <t>Stockholders' (deficit) equity shares ending balance at Dec. 31, 2018</t>
  </si>
  <si>
    <t>Stockholders' (deficit) equity ending balance at Dec. 31, 2018</t>
  </si>
  <si>
    <t>Statements of Stockholders’ Equity (Deficit) (Parenthetical) $ in Thousands</t>
  </si>
  <si>
    <t>Dec. 31, 2018USD ($)</t>
  </si>
  <si>
    <t>Statements of stockholders’ (deficit) equity</t>
  </si>
  <si>
    <t>Statements of Cash Flows - USD ($) $ in Thousands</t>
  </si>
  <si>
    <t>Cash flows from operating activities:</t>
  </si>
  <si>
    <t>Adjustments to reconcile net loss to net cash used in operating activities:</t>
  </si>
  <si>
    <t>Depreciation and amortization expense</t>
  </si>
  <si>
    <t>Stock-based compensation expense</t>
  </si>
  <si>
    <t>Changes in operating assets and liabilities:</t>
  </si>
  <si>
    <t>Prepaid expenses and other asse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ayment of deferred issuance costs associated with Series B convertible preferred stock financing</t>
  </si>
  <si>
    <t>Proceeds from stock options exercised</t>
  </si>
  <si>
    <t>Proceeds from initial public offering, net of underwriters discounts</t>
  </si>
  <si>
    <t>Payment of deferred offering cos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Series B convertible preferred stock financing costs not yet paid</t>
  </si>
  <si>
    <t>Proceeds from issuance of convertible preferred stock, net issuance of costs</t>
  </si>
  <si>
    <t>Organization</t>
  </si>
  <si>
    <t>1. Organization
Description of business
Aptinyx Inc. (the “Company” or “Aptinyx”) was incorporated in Delaware on June 24, 2015 and maintains its headquarters in Evanston, Illinois.
Aptinyx is a clinical‑stage biopharmaceutical company focused on the discovery, development, and commercialization of novel, proprietary, synthetic small molecules for the treatment of brain and nervous system disorders. Aptinyx has a platform for discovering proprietary compounds that work through a novel mechanism: modulation of N‑methyl‑D‑aspartate receptors (“NMDAr”), which are vital to normal and effective brain and nervous system functions. This mechanism has applicability across a number of brain and nervous system disorders.
Liquidity and capital resources
The Company has incurred losses and negative cash flows from operations since inception and had an accumulated deficit of $105.5 million as of December 31, 2018. The Company expects to incur substantial operating losses for the next several years and will need to obtain additional financing in order to complete clinical studies and launch and commercialize any product candidates for which it receives regulatory approval. There can be no assurance that such financing will be available or will be at terms acceptable to the Company.
As of December 31, 2018, the Company had cash and cash equivalents of $150.6 million which it believes will be sufficient to fund its planned operations for a period of at least twelve months from the date of the issuance of these financial statements.
Initial public offering
On June 20, 2018, the Company’s registration statement on Form S - 1 (File No. 333‑225150) relating to the initial public offering (“IPO”) of its common stock became effective and on June 25, 2018, the IPO closed. Pursuant to the IPO, the Company issued and sold 7,359,998 shares of common stock at a public offering price of $16.00 per share, which included 959,999 shares sold pursuant to the exercise of the underwriters’ option to purchase additional shares. The Company received net proceeds of $106.5 million after deducting underwriting discounts and commissions and other offering costs of $3.0 million. The shares began trading on the Nasdaq Global Select Market on June 21, 2018. Upon the closing of the IPO, all of the Company’s outstanding shares of convertible preferred stock automatically converted into 20,306,497 shares of common stock at the applicable conversion ratio.
On June 7, 2018, the Company effected a one-for-27.58621 reverse stock split of its issued and outstanding shares of common stock and a proportional adjustment to the existing conversion ratios for each series of the Company's redeemable convertible preferred stock (see Note 10). Accordingly, all share and per share amounts for all periods presented in the financial statements have been adjusted retroactively, where applicable, to reflect this reverse stock split and adjustment of the preferred stock conversion ratios.
The Company is also authorized to issue 10 million shares of undesignated preferred stock, par value $0.01, in one or more series. As of December 31, 2018, no shares of preferred stock were issued or outstanding.</t>
  </si>
  <si>
    <t>Basis of presentation</t>
  </si>
  <si>
    <t>Basis of Presentation</t>
  </si>
  <si>
    <t>2. Basis of presentation
The accompanying financial statements are prepared in accordance with accounting principles generally accepted in the United States of America (“GAAP”).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statements upon adoption.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Recently issued accounting pronouncements
In February 2016, the Financial Accounting Standards Board (“FASB”) issued Accounting Standards Update (“ASU”) No. 2016‑02, Leases (Topic 842) (“ASC 842”),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In July 2018, the FASB issued ASU No. 2018-11, Leases (Topic 842): Targeted Improvements (“ASU 2018-11”), which offers a transition option to entities adopting ASC 842. Under ASU 2018-11, entities can elect to apply ASC 842 using a modified-retrospective adoption approach resulting in a cumulative effect adjustment to accumulated deficit at the beginning of the year in which the new lease standard is adopted, rather than adjustments to the earliest comparative period presented in their financial statements. The new standard will be effective for the Company beginning after December 15, 2019, and early adoption is permitted. The Company is currently evaluating the potential impact ASC 842 may have on its financial statements.
In May 2014, the FASB issued ASU No. 2014‑09, Revenue from Contracts with Customers (“ASU 2014‑09”), which supersedes nearly all existing revenue recognition guidance.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standard is effective for annual periods, including interim periods within those fiscal years, beginning after December 15, 2018,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will adopt ASC 606 effective January 1, 2019 using the modified retrospective method which requires that any cumulative effect of initially applying ASC 606 be recognized as an adjustment to the opening balance of accumulated deficit on the date of adoption. The Company has concluded that the Research Collaboration Agreement with Allergan (see Note 4) was the only material contract still in process as of the adoption date. The Company has identified that the contract includes the following promised goods and/or services: (i) access to research licenses, (ii) performing research and development activities, and (iii) participating in a joint steering committee. The Company has concluded that, individually, these promised goods and/or services are not distinct, and therefore represent a single combined performance obligation that will be satisfied over-time. The Company is substantially complete with its assessment, and does not expect the adoption of ASC 606 to have a material impact on its financial position, results of operations or cash flows. Upon adoption, the Company expects to disaggregate revenue from the Research Collaboration Agreement from income earned under government grants which the Company has concluded fall outside of the scope of ASC 606.</t>
  </si>
  <si>
    <t>Summary of significant accounting policies</t>
  </si>
  <si>
    <t>3. Summary of significant accounting policies
Use of estimates
The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future clinical study results, the scope, rate of progress and expense of the Company’s ongoing as well as any additional preclinical studies, clinical studies and other research and development activities, clinical study enrollment rate or design, the manufacturing of the Company’s product candidates, significant and changing government regulation, and the timing and receipt of any regulatory approval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Company is dependent upon third‑party manufacturers to supply product for research and development activities in its programs. In particular, the Company relies and expects to continue to rely on a small number of manufacturers to supply it with its requirements for the active pharmaceutical ingredients and final drug product related to these programs. These programs could be adversely affected by a significant interruption in the supply of active pharmaceutical ingredients and final drug product.
Revenue recognition
Revenue is recognized when all terms and conditions of the agreements have been met, including that persuasive evidence of an arrangement exists, delivery has occurred or services have been rendered, the price is fixed or determinable and collectability is reasonably assured.
The Company is reimbursed for certain costs incurred on specified research projects under the terms and conditions of a Research Collaboration Agreement that are reported within collaboration and grant revenue (as discussed in Note 4) in the statements of operations and comprehensive loss. The amounts of the reimbursements are recorded as revenues on a gross basis in accordance with ASC 605‑45— Revenue Recognition—Principal Agent Consideration . The core principle is that the entity should recognize revenue to depict the transfer of goods or services to customers in an amount that reflects the consideration to which the entity expects to be entitled in exchange for those goods or services. ASC 605‑45 specifies various indicators that support the reporting of revenue on a gross basis. As the Company is considered the primary obligor, is exposed to credit risk, and has discretion in changing and selecting the supplier, the Company recognizes these reimbursements on a gross basis. The related expenses are primarily recorded within research and development expenses in the statements of operations and comprehensive loss.
The Company is also reimbursed for certain costs associated with government grants that provide funding for certain types of expenditures in connection with research and development activities over a contractually‑defined period. Revenue related to government grants is recognized in the period during which the related costs are incurred and the related services are rendered, provided that the applicable performance obligations under the government grants have been met. The revenue is reported on a gross basis within collaboration and grant revenue and the related expenses are recorded within both general and administrative expenses and research and development expenses in the statements of operations and comprehensive loss.
Accounts receivable
Accounts receivable that management has the intent and ability to collect are reported in the balance sheets at outstanding amounts, less an allowance for doubtful accounts. During the years ended December 31, 2018 and 2017, one research collaborator, Allergan plc (“Allergan”) represented 75% and 80%, respectively, of the Company’s revenues (see Note 4). The associated accounts receivable were approximately $0.6 million and $0.6 million at December 31, 2018 and 2017, respectively. The remaining accounts receivable as of December 31, 2017 relate to the Company’s grants with the U.S. government. The Company writes off uncollectible receivables based on specific identification when the likelihood of collection is remote. No allowance was deemed necessary at December 31, 2018 and 2017.
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statements of cash flows (amounts in thousands).
As of
December 31,
Cash and cash equivalents
$
150,637
$
92,136
Short-term and long-term restricted cash
491
473
Total cash, cash equivalents, and restricted cash shown in the statements of cash flows
$
151,128
$
92,609
Amounts included in restricted cash represent those amounts required to be held as a security deposit in the form of letters of credit for the Company’s leased office facility and cash collateral held by credit card.
Concentrations of credit risk
The Company, at times, maintains cash and cash equivalents in accounts with a financial institution in excess of the amount insured by the Federal Deposit Insurance Corporation. The Company monitors the financial stability of this institution regularly and management does not believe there is significant credit risk associated with deposits in excess of federally insured amounts.
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Level 3 assets or liabilities as of December 31, 2018 or 2017.
The carrying values reported in the Company’s balance sheets for cash and cash equivalents, restricted cash, accounts receivable, accounts payable, and accrued expenses are reasonable estimates of their fair values due to the short‑term nature of these items.
Property and equipment
Property and equipment are stated at cost. Maintenance and repairs are charged to expense as incurred. Additions, improvements and replacements are capitalized. Depreciation of property and equipment is provided for by the straight‑line method over the estimated useful lives of the related assets. The estimated useful lives of property and equipment are as follows:
Description
Estimated useful life
Computer software and equipment
3 years
Office equipment and furniture
5 years
Laboratory equipment
5 years
Leasehold improvements
Lesser of the estimated useful life or term of the leas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If the sum of the estimated future undiscounted cash flows expected to result from the use and eventual disposition of an asset is less than the carrying amount of the asset group, an impairment loss is recognized. Measurement of an impairment loss is based on the fair value of the asset group. The Company has not recorded any impairment losses on long‑lived assets for the years ended December 31, 2018 and 2017.
Research and development
Research and development expenses are comprised of costs incurred in performing research and development activities, including salaries and benefits, facilities costs, overhead costs, depreciation, contract services and other related costs. Research and development costs are expensed to operations as the related obligation is incurred.
The Company has entered into various research and development contracts with research institutions, clinical research organizations, clinical manufacturing organiza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balance sheet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Convertible preferred stock
The Company has applied the guidance in ASC 480‑10‑S99‑3A, SEC Staff Announcement: Classification and Measurement of Redeemable Securities and has therefore classified the Series A‑1, Series A‑2 and Series B convertible preferred stock (Note 10) as mezzanine equity. The convertible preferred stock is recorded outside of stockholders’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The Company has determined not to adjust the carrying values of the convertible preferred stock to the liquidation preferences of such shares because of the uncertainty of whether or when such an event would occur. As described in Note 1, all previously outstanding convertible preferred stock was converted to common stock upon the completion of the Company’s IPO in June 2018.
Stock‑based compensation
The Company has stock‑based compensation plans that cover the Company’s directors and employees and are more fully described in Note 11. Stock‑based compensation cost is estimated at the grant date based on the fair value of the award, and the cost is recognized as expense ratably over the vesting period.
Income taxes
The Company accounts for income taxes under the liability method in accordance with FASB ASC 740, Income Taxes. Under this method, deferred income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At December 31, 2018 and 2017, the Company had no liability for income tax associated with uncertain tax positions. The Company would recognize any corresponding interest and penalties associated with its income tax positions in income tax expense. There was no income tax interest or penalties incurred in 2018 or 2017.
Segment data
The Company manages its operations as a single segment for the purposes of assessing performance and making operating decisions. The Company’s singular focus is on advancing therapies to treat disorders of the brain and nervous system. All tangible assets are held in the United States and all revenue is generated in the United States.
Comprehensive loss
Comprehensive loss is equal to net loss as presented in the accompanying statements of operations and comprehensive los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si>
  <si>
    <t>Research collaboration agreement with Allergan</t>
  </si>
  <si>
    <t>Research collaboration and development services agreements with Allergan</t>
  </si>
  <si>
    <t>4. Research collaboration agreement with Allergan
On July 24, 2015, the Company entered into a Research Collaboration Agreement (“RCA”) with Naurex Inc., a subsidiary of Allergan plc (“Allergan”), focused on the research and discovery of small molecules that modulate NMDArs. The collaboration is supervised by a Joint Steering Committee (“JSC”) comprised of an equal number of representatives from both the Company and Allergan. Under the terms of the agreement, Allergan will pay the Company $1.0 million for each option exercised by Allergan. Under the terms of the agreement, the RCA will terminate upon the earlier of a predetermined anniversary of the RCA or on the date on which Allergan exercises three options to acquire molecules from a pool of eligible compounds.
On May 16, 2018, Allergan exercised its option to acquire exclusive rights to develop and commercialize AGN-241751 within a predefined set of indications. During the year ended December 31, 2018, the Company recognized the $1.0 million non-refundable milestone payment within collaboration and grant revenue in the statements of operations and comprehensive loss as there were no remaining performance obligations associated with the optioned compound.
Costs between the Company and Allergan with respect to each party’s share of development costs that have been incurred pursuant to the RCA are substantially recorded within research and development in the accompanying statements of operations and comprehensive loss. Reimbursable expenses under the RCA include chemistry, discovery, screening, and profiling efforts around novel NMDAr modulators from the Company’s discovery platform as well as salary of full-time employees at a fixed annual rate for each individual assigned to those efforts, consistent with oversight and guidance of the JSC. Such costs for each compound are considered reimbursable up until the point that the compound is selected by one of the collaboration parties. None of the costs reimbursed by Allergan in any period presented were directly related to the Company’s lead product candidates, NYX-2925, NYX-783, and NYX-458, which the Company selected under the collaboration.
During each of the years ended December 31, 2018 and 2017, the Company recorded expenses of $7.9 million for certain development activities in accordance with the terms of the RCA of which 50% was reimbursed by Allergan. The Company received reimbursements of $3.9 million during each of the years ended December 31, 2018 and 2017, which were reported within collaboration and grant revenue in the statements of operations and comprehensive loss.</t>
  </si>
  <si>
    <t>6. Prepaid expenses and other current assets
Prepaid expenses and other current assets consist of the following (in thousands):
As of
December 31,
Prepaid clinical
$
728
$
1,718
Prepaid insurance
673
137
Other prepaid expenses and current assets
383
105
Total prepaid expenses and other current assets
$
1,784
$
1,960</t>
  </si>
  <si>
    <t>Property and equipment</t>
  </si>
  <si>
    <t>7 . Property and equipment
Property and equipment are as follows (in thousands):
As of
December 31,
Computer software and equipment
$
15
$
15
Office equipment and furniture
176
92
Laboratory equipment
1,571
1,529
Leasehold improvements
1,051
748
Construction in progress
—
22
Less accumulated depreciation
(1,123)
(590)
Property and equipment, net
$
1,690
$
1,816
Depreciation expense was $0.5 million and $0.4 million for the years ended December 31, 2018 and 2017, respectively.</t>
  </si>
  <si>
    <t>8. Accrued expenses and other current liabilities
Accrued expenses and other current liabilities consist of the following (in thousands):
As of
December 31,
Employee-related expenses
$
2,043
$
1,435
Development costs and sponsored research
915
737
Clinical trials
607
69
Other
431
594
Total accrued expenses and other current liabilities
$
3,996
$
2,835</t>
  </si>
  <si>
    <t>Operating leases</t>
  </si>
  <si>
    <t>9. Operating leases
The Company enters into various non‑cancelable, operating lease agreements for its facilities and equipment in order to conduct its operations. The Company expenses rent on a straight‑line basis over the life of the lease and has recorded deferred rent on the balance sheets within both accrued expenses and other current liabilities and other long-term liabilities.
On October 13, 2016, the Company entered into a lease agreement with the landlord for office space totaling approximately 16,500 square feet. The term of this lease commenced on April 1, 2017 and continues through August 31, 2022. The Company has an option to renew the lease for one renewal term of 5 years. The lease provided the Company with a tenant improvement allowance of $0.4 million. The Company recorded the tenant improvement allowance incurred as a deferred lease incentive and is amortizing the deferred lease incentive through a reduction of rent expense ratably over the lease term. The Company provided the landlord with a security deposit in the form of a letter of credit in the amount of $0.4 million which is recorded within both restricted cash and other assets in the Company’s balance sheets as of December 31, 2018 and 2017.
On July 18, 2018, the Company entered into a sublease agreement for additional office space adjacent to the Company’s existing headquarters in Evanston, Illinois, totaling approximately 6,172 square feet. The term of the lease commenced on July 18, 2018 and continues through September 30, 2022. On January 31, 2019, the sublease agreement was terminated, and the Company entered into an amended lease agreement with the landlord for the same additional office space. The terms commence on February 1, 2019 and continue through August 31, 2022. The total estimated base rent payments over the term of the amended sublease approximate $0.8 million.
Total rent expense, inclusive of lease incentives, under the operating lease agreements amounted to $0.7 million and $0.6 million for the years ended December 31, 2018 and 2017, respectively.
Aggregate future minimum annual rental commitments under these non‑cancelable lease agreements are as follows at December 31, 2018 (in thousands):
Year ending December 31,
2019
$
848
2020
860
2021
871
2022
587
2023
—
Thereafter
—
$
3,166</t>
  </si>
  <si>
    <t>Convertible preferred stock, tranche liability and stockholders’ equity (deficit)</t>
  </si>
  <si>
    <t>Convertible preferred stock, tranche liability and stockholders’ deficit</t>
  </si>
  <si>
    <t>10. Convertible preferred stock, tranche liability and stockholders’ equity (deficit)
As described in Note 1, all previously outstanding convertible preferred stock was converted to common stock upon the completion of the Company’s IPO in June 2018.
At December 31, 2017, convertible preferred stock consisted of the following (in thousands, except per share amounts):
Shares
Issuance
Shares
issued and
price per
Carrying
Liquidation
authorized
outstanding
share
value
preference
Series A‑1
151,773
151,773
0.16472
$
22,650
$
25,000
Series A‑2
173,453
173,453
0.23061
39,979
40,000
Series B
234,955
234,955
0.29793
69,757
70,000
Total
560,181
560,181
$
132,386
$
135,000
Series A preferred stock
On May 4, 2016, the Company entered into a purchase agreement (the “Series A Purchase Agreement”) for a private placement of up to 151,772,701 shares of Series A‑1 Convertible Preferred Stock (the “Series A‑1 Preferred Stock”) and 173,453,018 shares of Series A‑2 Convertible Preferred Stock (the “Series A‑2 Preferred Stock” and together with the Series A‑1 Preferred Stock, the “Series A Preferred Stock”) under the Series A Purchase Agreement. Of the 325,225,719 authorized shares of Series A Preferred Stock, 151,772,701 shares were designated Series A‑1 Preferred Stock at $0.16472 per share and 173,453,018 shares were designated Series A‑2 Preferred Stock at $0.23061 per share. The Series A Purchase Agreement obligated the investors to purchase, at the election of the Company’s board of directors (the “Board of Directors”), the Series A‑2 Preferred Stock at $0.23061 per share upon achieving certain clinical milestones. The determination as to whether the milestone event was met was subject to the certification by (i) the Board of Directors and (ii) the holders of at least a majority of the then‑outstanding Series A Preferred Stock. The Series A Purchase Agreement also obligated the Company to sell to each investor that elects to purchase such investor’s portion of Series A‑2 Preferred Stock at any time such number of shares of Series A‑2 Preferred Stock pro rata in accordance with the number of Series A‑1 Preferred Stock purchased at the initial closing (the “Tranche Rights”). In January 2017, the Company achieved its clinical milestone obligating the Company to sell its Series A‑2 Preferred Stock at $0.23061 per share. The milestone closing occurred on February 2, 2017.
As of December 31, 2017, 151,772,701 shares of the Series A‑1 Preferred Stock and 173,453,018 shares of the Series A‑2 Preferred Stock were issued and outstanding. These shares were issued in exchange for cash proceeds of $64.7 million, net of issuance costs.
Series B preferred stock
On December 11, 2017, the Company entered into a purchase agreement (the “Series B Purchase Agreement”) for a private placement of 234,954,520 shares of Series B Convertible Preferred Stock (the “Series B Preferred Stock”). All 234,954,520 authorized shares of Series B Preferred Stock were designated at $0.29793 per share.
As of December 31, 2017, 234,954,520 shares of the Series B Preferred Stock were issued and outstanding. These shares were issued in exchange for cash proceeds of $69.8 million, net of issuance costs.
Dividends
The holders of the Series A and Series B Preferred Stock are not entitled to receive dividends unless declared by the Board of Directors of the Company in accordance with the Company’s certificate of incorporation, as amended from time to time. No dividends have been declared since inception.
Liquidation preference
Upon a liquidation of the Company, the assets of the Company or proceeds available for distribution to the Company’s stockholders shall be paid as follows: (a) first, for each share of Series B Preferred Stock the greater of (i) one times the original purchase price plus declared and unpaid dividends on such share, or (ii) such amount as would have been payable had all shares of Series B Preferred Stock been converted to common stock immediately prior to such liquidation; and (b) then, for each share of Series A Preferred Stock the greater of (i) one times the original purchase price plus declared and unpaid dividends on such share, or (ii) such amount as would have been payable had all shares of (A) Series A‑1 Preferred Stock been converted to common stock, in the case of Series A‑1 Preferred Stock and (B) Series A‑2 Preferred Stock been converted to common stock, in the case of Series A‑2 Preferred Stock immediately prior to such liquidation. The balance of any proceeds shall be distributed pro rata to holders of common stock. If upon liquidation, the assets of the Company or proceeds available for distribution to its stockholders are insufficient to pay the holders of the Series B Preferred Stock as to their respective liquidation preferences the full amount entitled, the holders of the Series B Preferred Stock shall share ratably any distribution of the assets or proceeds available for distribution. If upon liquidation, the assets of the Company or proceeds available for distribution to its stockholders, after payment in full of the liquidation preferences to holders of the Series B Preferred Stock, are insufficient to pay the holders of the Series A Preferred Stock as to their respective liquidation preferences the full amount entitled, the holders of the Series A Preferred Stock shall share ratably any distribution of the remaining assets or proceeds available for distribution.
Conversion update
Shares of preferred stock are convertible into such number of fully paid and non‑assessable shares of common stock as determined by dividing the original issuance price by the conversion price at the time in effect, subject to adjustment. The original conversion price is $0.16472 for Series A‑1 Preferred Stock, $0.23061 for Series A‑2 Preferred Stock, and $0.29793 for Series B Preferred Stock, in each case, subject to adjustments to reflect the issuance of common stock, options, warrants, or other rights to subscribe for or to purchase common stock for a consideration per share, less than the conversion price then in effect and subsequent stock dividends, stock splits, combinations, or recapitalizations.
Conversion is at the option of the respective holders of Series A and Series B Preferred Stock, although conversion is automatic upon the earlier of (a) the consummation of an underwritten public offering resulting in gross proceeds to the Company of at least $70 million and a share price of at least $0.446895 per share (subject to appropriate adjustment in the event of any stock dividend, stock split, combination or other similar recapitalization), or (b) the date and time, or the occurrence of an event, specified by the vote or written consent of the holders of at least majority of the then outstanding shares of Series A and Series B Preferred Stock, respectively; provided, that the outstanding shares of Series B Preferred Stock will not convert into shares of common stock pursuant to clause (b) without the approval of at least a majority of the then‑outstanding Series B Preferred Stock, including one or more holders of Series B Preferred Stock that (i) individually, or together with such holders’ affiliates, do not hold any Series A Preferred Stock and (ii) individually or collectively are the record holders of at least 30,208,439 shares of Series B Preferred Stock, subject to appropriate adjustment in the event of any stock dividend, stock split, combination or other similar recapitalization with respect to the Series B Preferred Stock.
Voting rights
Holders of the Series A and Series B Preferred Stock are entitled to vote as a single class with the holders of common stock and shall have one vote for each equivalent common share into which the preferred stock is convertible. The holders of Series B Preferred Stock are entitled to elect one director to the Board of Directors; the holders of Series A Preferred Stock are entitled to elect four directors to the Board of Directors; and the holders of Preferred Stock and the holders of common stock on an as‑converted to common stock basis, are entitled to elect the remaining directors.
Tranche rights with Series A preferred stock
The Company concluded that the Tranche Rights met the definition of a freestanding financial instrument, as the Tranche Rights were legally detachable and separately exercisable from the Series A‑1 Preferred Stock. Since the Series A Preferred Stock was contingently redeemable upon the occurrence of a deemed liquidation event, the Tranche Rights are classified as an asset or liability under ASC 480, Distinguishing Liabilities from Equity and are initially recorded at fair value. The Tranche Rights were measured at fair value at each reporting period. Since the Tranche Rights were subject to fair value accounting, the Company allocated the proceeds to the Tranche Rights based on the fair value at the date of issuance with the remaining proceeds being allocated to the Series A‑1 Preferred Stock.
The estimated fair value of the Tranche Rights was determined using a Monte Carlo simulation. The simulation considered the timing of achieving the successful clinical milestone, the post‑money valuation as of May 2016, the risk‑free rate commensurate with the estimated time until the Series A‑2 transaction, and the volatility estimates.
Based on the analysis, the Company recorded a preferred stock tranche liability of $2.1 million at the issue date to account for the obligation to issue shares of the Series A‑2 Preferred Stock at a predetermined fixed price at the future settlement date. At December 31, 2016, the Company remeasured the fair value of the Tranche Rights and recognized a non‑cash gain of $2.1 million which was included in other income in the statements of operations and comprehensive loss. The milestone event obligating the Company to issue the Series A‑2 Preferred Stock as of December 31, 2016 had been substantially achieved, and there was only a short amount of remaining time until the anticipated Series A‑2 transaction. The Company concluded that the estimated fair value of the Series A‑2 Preferred Stock was commensurate with the predetermined fixed price. As such, the preferred stock tranche liability had no value as of December 31, 2016. The milestone event occurred in January 2017, and the Company’s Board of Directors and the holders of at least a majority of the then‑outstanding Series A Preferred Stock certified that the milestone event had been achieved. The Series A‑2 Preferred Stock was issued on February 2, 2017.
Common stock
As of December 31, 2018 and 2017, the Company had reserved common stock, on an as if converted basis, for issuance as follows (in thousands):
As of December 31,
Series A-1 convertible preferred stock
-
5,502
Series A-2 convertible preferred stock
-
6,288
Series B convertible preferred stock
-
8,517
Stock options issued and outstanding
3,959
1,498
Unvested restricted stock
195
488
4,154
22,293</t>
  </si>
  <si>
    <t>Stock incentive plans</t>
  </si>
  <si>
    <t>11. Stock incentive plan
In October 2015, the Company established a stock option plan (“2015 Plan”) to provide for the issuance of shares of common stock pursuant to stock options, stock appreciation rights, stock purchase rights, restricted stock agreements and long‑term performance awards granted to key employees, directors and consultants of the Company. The Company increased the number of shares reserved for issuance in the 2015 Plan in connection with each private placement of convertible preferred stock in May 2016, February 2017 and December 2017.
On June 5, 2018, the Company’s stockholders approved the 2018 Stock Option and Incentive Plan (the “2018 Plan”), which became effective on June 20, 2018. The number of shares available for grant under the Company’s 2018 Plan as of December 31, 2018 was 3,816,895, which includes 505,046 shares of the Company’s common stock reserved under the Company’s 2015 Plan that became available for issuance upon the effectiveness of the 2018 Plan. No future issuance will be made under the 2015 Plan.
The number of shares available for grant under the Company’s stock option plan were as follows (in thousands):
Available for grant as of January 1, 2017
496
Plan amendment
3,145
Grants
(1,226)
Forfeitures and cancellations
4
Available for grant as of December 31, 2017
2,419
Plan amendment
3,899
Grants
(2,515)
Forfeitures and cancellations
14
Available for grant as of December 31, 2018
3,817
Stock‑based compensation expense
Non‑cash stock‑based compensation expense recognized in the accompanying statements of operations and comprehensive loss relating to both stock options and restricted stock awards for the years ended December 31, 2018 and 2017 are as follows (in thousands):
Year ended
December 31,
Research and development
$
866
$
325
General and administrative
2,452
576
Total stock‑based compensation expense
$
3,318
$
901
Restricted stock awards
A summary of the status and changes of unvested restricted stock is presented below (in thousands, except per share amounts).
Weighted‑
average
grant date
fair value
Shares
per share
Outstanding as of January 1, 2017
781
$
1.10
Granted
—
—
Vested
(293)
$
1.10
Repurchased
—
—
Forfeited and canceled
—
—
Outstanding as of December 31, 2017
488
$
1.10
Granted
—
—
Vested
(293)
$
1.10
Repurchased
—
—
Forfeited and canceled
—
—
Outstanding as of December 31, 2018
195
$
1.10
In 2015, the Company granted 1.5 million restricted stock awards with a weighted‑average grant date fair value per share of $1.10. The restricted stock awards generally vest over four years, or a change in the control of the Company, subject to continued employment with the Company. In the event of a change in control, the unvested restricted stock awards will be accelerated and fully vested immediately prior to the change in control. There are no performance‑based features or market conditions in the Company’s outstanding restricted stock awards. The fair value of restricted stock awards is determined based on the number of restricted stock awards granted and the fair value of the Company’s stock on the date of grant.
Non-cash restricted stock award expense recognized in the accompanying statements of operations and comprehensive loss was $0.3 million for each of the years ended December 31, 2018 and 2017. The total fair value of shares that vested in 2018 was $0.3 million. At December 31, 2018, there was $0.2 million of unrecognized compensation cost related to unvested restricted stock awards that will be recognized as expense over a weighted-average period of 0.66 years.
Stock options
During the years ended December 31, 2018 and 2017, the Company granted 2.5 million and 1.2 million stock options, respectively. The options have a ten‑year life and generally vest over a period of four years, subject to continuous employment. Once the options are exercised, the shares are subject to transfer restrictions under the terms of the Company’s Stockholders’ Agreement.
The weighted‑average grant date fair value per share of each option granted during the years ended December 31, 2018 and 2017 was $7.03 and $1.66, respectively. As of December 31, 2018, there was $16.4 million of total unrecognized stock‑based compensation expense related to non‑vested stock options which is expected to be recognized over a weighted‑average period of 2.96 years.
The fair value of each option award is estimated on the date of grant using a Black‑Scholes option pricing valuation model that uses various assumptions regarding the: (1) expected volatility, (2) expected life of the option, (3) expected dividend yield, and (4) risk‑free interest rate. The Company uses the historical volatility of the share values of publicly traded companies within the biotech industry as a surrogate for the expected volatility of the Company’s common stock. A zero-dividend yield is also assumed in the stock option fair value computations. The expected life of the options represents the period of time that the options granted are expected to be outstanding and has been calculated utilizing the “simplified method” for awards that qualify as “plain vanilla” options. The risk‑free rate is based on the U.S. Treasury yield curve in effect at the time of grant of the award for time periods approximately equal to the expected term of the award.
The specific assumptions used to determine the fair value of the stock options granted during the years ended December 31, 2018 and 2017 were as follows:
Year ended December 31,
Expected volatility
Expected dividends
None
None
Expected option life
6.08 Years
6.08 Years
Risk-free rate
2.81 – 3.06%
2.02 – 2.40%
The table below summarizes activity related to stock options (in thousands, except per share amounts):
Weighted‑
Weighted‑
average
average
remaining
Aggregate
exercise
contractual
intrinsic
Options
Shares
price
term
value
Outstanding, January 1, 2017
276
$
1.38
9.19
$
89
Granted
1,226
2.48
Forfeited and canceled
(4)
1.93
Outstanding, December 31, 2017
1,498
$
2.48
8.93
$
4,146
Granted
2,515
10.40
Exercised
(40)
2.57
Forfeited and canceled
(14)
4.79
Outstanding, December 31, 2018
3,959
$
7.46
8.79
$
35,984
Vested and expected to vest at December 31, 2018
3,959
$
7.46
8.79
$
35,984
Exercisable at December 31, 2018
881
$
2.69
8.02
$
12,205
Employee stock purchase plan
On June 5, 2018, the Company's stockholders approved the 2018 Employee Stock Purchase Plan (the "ESPP"), which became effective upon the completion of the Company's initial public offering. A total of 314,697 shares of common stock were reserved for issuance under this plan. In addition, the number of shares of common stock that may be issued under the ESPP automatically increase on January 1 of each year through January 1, 2028, by the lesser of (i) 1% of the number of shares of the Company's common stock outstanding on the immediately preceding December 31 and (ii) such lesser number of shares as determined by the administrator of the Company's ESPP.</t>
  </si>
  <si>
    <t>Net loss per share</t>
  </si>
  <si>
    <t>12. Net loss per share
Basic and diluted net loss per share attributable to common stockholders was calculated as follows for the years ended December 31, 2018 and 2017 (in thousands, except per share data):
Year ended
December 31,
Numerator:
Net loss attributable to common stockholders
$
(53,281)
$
(32,068)
Denominator:
Weighted-average common shares outstanding—basic and diluted
20,199
5,196
Net loss per share attributable to common stockholders—basic and diluted
$
(2.64)
$
(6.17)
The following common stock equivalents outstanding as of December 31, 2018 and 2017, were excluded from the computation of diluted net loss per share attributable to common stockholders for the periods presented because including them would have been anti-dilutive (in thousands):
As of December 31,
Series A-1 convertible preferred stock
—
5,502
Series A-2 convertible preferred stock
—
6,288
Series B convertible preferred stock
—
8,517
Stock options issued and outstanding
3,959
1,498
Unvested restricted stock
195
488
4,154
22,293</t>
  </si>
  <si>
    <t>Employee benefit plan</t>
  </si>
  <si>
    <t>13. Employee benefit plan
Effective December 31, 2015, the Company established a defined contribution 401(k) plan (the “401(k) Plan”) for the benefit of its employees. All of the employees of the Company are eligible to participate in the 401(k) Plan which permits employees to make voluntary contributions up to the dollar limit allowed under the Internal Revenue Code. The 401(k) Plan also provides for matching contributions as defined by the Company of up to a combined total of 4% of an employee’s eligible annual compensation. The Company has recorded matching contributions of $0.3 million and $0.2 million for the years ended December 31, 2018 and 2017, respectively.</t>
  </si>
  <si>
    <t>Income taxes</t>
  </si>
  <si>
    <t>14. Income taxes
Provision for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and pretax losses primarily because of changes in valuation allowance.
Tax Cuts and Jobs Act
With the enactment of the Tax Cuts and Jobs Act (“the Act”) on December 22, 2017, the Company’s 2017 financial results included a tax expense of $6.1 million from remeasuring federal net deferred tax assets from 34% to 21%, which was fully offset by a valuation allowance. As of December 31, 2018, the Company has completed its accounting for all tax effects related to the Act, and there were no material adjustments recorded during the year to the provisional amounts reflected in the Company’s 2017 financial statements.
Deferred tax assets and valuation allowanc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deferred tax assets is derived from the Company’s federal NOLs. At December 31, 2018, the Company had a U.S. federal NOL carryforward of $97.3 million which is available to offset future taxable income. Of the $97.3 million, $48.9 million will begin to expire in 2035 and the remaining $48.4 million has an indefinite carryforward period as a result of the Act. However, for NOLs arising after December 31, 2017, NOL carryforwards will be limited to 80% of taxable income. As of December 31, 2018, the Company had state NOL carryforwards of $9.2 million which have a 12-year carryforward period and will begin to expire starting in 2027.
A reconciliation of the U.S statutory rate to the Company’s effective tax rate is as follows:
Year ended December 31,
Federal rate
21.0
%
34.0
%
State rate
7.5
5.7
Effects of the Tax Cuts and Jobs Act
—
(18.9)
Valuation allowance
(26.8)
(18.8)
Provision to return
(0.0)
(2.6)
Other
(1.7)
0.6
-—
%
—
%
The significant components of the Company’s net deferred tax assets are as follows (in thousands):
December 31,
Deferred tax assets
Net operating loss
$
27,749
$
13,920
Accrued clinical trials
322
82
Accrued compensation
582
409
Accrued expenses and other, net
374
456
Total deferred tax assets
29,027
14,867
Less valuation allowance
(28,963)
(14,688)
Net deferred tax assets
64
179
Deferred tax liabilities
Stock‑based compensation and other, net
(64)
(179)
Net deferred taxes
$
—
$
—
Pursuant to Section 382 of the Internal Revenue Code, certain substantial changes in the Company’s ownership may result in a limitation on the amount of NOL carryforwards and tax carryforwards that may be used in future years. Utilization of the NOL and tax credit carryforwards may be subject to a substantial annual limitation under Section 382 of the Internal Revenue Code of 1986 (“IRC Section 382”) due to ownership change limitations that have occurred previously or that could occur in the future. These ownership changes may limit the amount of NOL and tax credit carryforwards that can be utilized annually to offset future taxable income and tax, respectively. During 2018, the Company performed a detailed analysis of their historical and current IRC Section 382 ownership changes that may limit the utilization of NOL carryforwards. Except for approximately $7.1 million of NOLs arising prior to the Company’s Series A preferred stock financing in May 2016, the entire remaining NOL carryforward is available for immediate use based on the IRC Section 382 analysis performed. There could also be additional ownership changes in the future which may result in limitations on the utilization of NOL carryforwards and credits.
The Company files federal and state income tax returns and, in the normal course of business, the Company is subject to examination by these taxing authorities. As of December 31, 2018, the Company’s tax years through December 31, 2017 are subject to examination by the U.S. federal and state taxing authorities.</t>
  </si>
  <si>
    <t>15. Commitments and contingencies
From time to time, the Company is subject to occasional lawsuits, investigations and claims arising out of the normal conduct of business. The Company has no significant pending or threatened litigation as of December 31, 2018.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t December 31, 2018. The Company does not anticipate recognizing any significant losses relating to these arrangements.</t>
  </si>
  <si>
    <t>Subsequent events</t>
  </si>
  <si>
    <t>16. Subsequent events
Grant of stock options under the 2018 Plan
In January 2019, the Company granted options for the purchase of 1.0 million shares of common stock at a weighted-average exercise price of $19.33 per share.</t>
  </si>
  <si>
    <t>Summary of significant accounting policies (Policies)</t>
  </si>
  <si>
    <t>Use of estimates</t>
  </si>
  <si>
    <t>Use of estimates
The financial statements are prepared in conformity with GAAP. This process requires management to make estimates and assumptions that affect the reported amounts of assets and liabilities and the disclosure of contingent assets and liabilities as of the date of the financial statements and the reported amounts of expenses during the reporting period. Actual results could differ from those estimate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future clinical study results, the scope, rate of progress and expense of the Company’s ongoing as well as any additional preclinical studies, clinical studies and other research and development activities, clinical study enrollment rate or design, the manufacturing of the Company’s product candidates, significant and changing government regulation, and the timing and receipt of any regulatory approval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Company is dependent upon third‑party manufacturers to supply product for research and development activities in its programs. In particular, the Company relies and expects to continue to rely on a small number of manufacturers to supply it with its requirements for the active pharmaceutical ingredients and final drug product related to these programs. These programs could be adversely affected by a significant interruption in the supply of active pharmaceutical ingredients and final drug product.</t>
  </si>
  <si>
    <t>Revenue recognition</t>
  </si>
  <si>
    <t>Revenue recognition
Revenue is recognized when all terms and conditions of the agreements have been met, including that persuasive evidence of an arrangement exists, delivery has occurred or services have been rendered, the price is fixed or determinable and collectability is reasonably assured.
The Company is reimbursed for certain costs incurred on specified research projects under the terms and conditions of a Research Collaboration Agreement that are reported within collaboration and grant revenue (as discussed in Note 4) in the statements of operations and comprehensive loss. The amounts of the reimbursements are recorded as revenues on a gross basis in accordance with ASC 605‑45— Revenue Recognition—Principal Agent Consideration . The core principle is that the entity should recognize revenue to depict the transfer of goods or services to customers in an amount that reflects the consideration to which the entity expects to be entitled in exchange for those goods or services. ASC 605‑45 specifies various indicators that support the reporting of revenue on a gross basis. As the Company is considered the primary obligor, is exposed to credit risk, and has discretion in changing and selecting the supplier, the Company recognizes these reimbursements on a gross basis. The related expenses are primarily recorded within research and development expenses in the statements of operations and comprehensive loss.
The Company is also reimbursed for certain costs associated with government grants that provide funding for certain types of expenditures in connection with research and development activities over a contractually‑defined period. Revenue related to government grants is recognized in the period during which the related costs are incurred and the related services are rendered, provided that the applicable performance obligations under the government grants have been met. The revenue is reported on a gross basis within collaboration and grant revenue and the related expenses are recorded within both general and administrative expenses and research and development expenses in the statements of operations and comprehensive loss.</t>
  </si>
  <si>
    <t>Accounts receivable
Accounts receivable that management has the intent and ability to collect are reported in the balance sheets at outstanding amounts, less an allowance for doubtful accounts. During the years ended December 31, 2018 and 2017, one research collaborator, Allergan plc (“Allergan”) represented 75% and 80%, respectively, of the Company’s revenues (see Note 4). The associated accounts receivable were approximately $0.6 million and $0.6 million at December 31, 2018 and 2017, respectively. The remaining accounts receivable as of December 31, 2017 relate to the Company’s grants with the U.S. government. The Company writes off uncollectible receivables based on specific identification when the likelihood of collection is remote. No allowance was deemed necessary at December 31, 2018 and 2017.</t>
  </si>
  <si>
    <t>Cash, cash equivalents and restricted cash</t>
  </si>
  <si>
    <t>Cash, cash equivalents and restricted cash
Cash and cash equivalents consist of cash and, if applicable, highly liquid investments with an original maturity of three months or less when purchased. The following table provides a reconciliation of cash, cash equivalents, and restricted cash reported within the balance sheets that sum to the total of the same such amounts shown in the statements of cash flows (amounts in thousands).
As of
December 31,
Cash and cash equivalents
$
150,637
$
92,136
Short-term and long-term restricted cash
491
473
Total cash, cash equivalents, and restricted cash shown in the statements of cash flows
$
151,128
$
92,609
Amounts included in restricted cash represent those amounts required to be held as a security deposit in the form of letters of credit for the Company’s leased office facility and cash collateral held by credit card.</t>
  </si>
  <si>
    <t>Concentrations of credit risk</t>
  </si>
  <si>
    <t>Concentrations of credit risk
The Company, at times, maintains cash and cash equivalents in accounts with a financial institution in excess of the amount insured by the Federal Deposit Insurance Corporation. The Company monitors the financial stability of this institution regularly and management does not believe there is significant credit risk associated with deposits in excess of federally insured amounts.</t>
  </si>
  <si>
    <t>Fair value of financial instruments</t>
  </si>
  <si>
    <t>Fair value of financial instruments
AS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and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re were no Level 3 assets or liabilities as of December 31, 2018 or 2017.
The carrying values reported in the Company’s balance sheets for cash and cash equivalents, restricted cash, accounts receivable, accounts payable, and accrued expenses are reasonable estimates of their fair values due to the short‑term nature of these items.</t>
  </si>
  <si>
    <t>Property and equipment
Property and equipment are stated at cost. Maintenance and repairs are charged to expense as incurred. Additions, improvements and replacements are capitalized. Depreciation of property and equipment is provided for by the straight‑line method over the estimated useful lives of the related assets. The estimated useful lives of property and equipment are as follows:
Description
Estimated useful life
Computer software and equipment
3 years
Office equipment and furniture
5 years
Laboratory equipment
5 years
Leasehold improvements
Lesser of the estimated useful life or term of the lease</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If the sum of the estimated future undiscounted cash flows expected to result from the use and eventual disposition of an asset is less than the carrying amount of the asset group, an impairment loss is recognized. Measurement of an impairment loss is based on the fair value of the asset group. The Company has not recorded any impairment losses on long‑lived assets for the years ended December 31, 2018 and 2017.</t>
  </si>
  <si>
    <t>Research and development
Research and development expenses are comprised of costs incurred in performing research and development activities, including salaries and benefits, facilities costs, overhead costs, depreciation, contract services and other related costs. Research and development costs are expensed to operations as the related obligation is incurred.
The Company has entered into various research and development contracts with research institutions, clinical research organizations, clinical manufacturing organizations and other companies. These agreements are generally cancelable, and related payments are recorded as research and development expenses as incurred. Payments for these activities are based on the terms of the individual agreements, which may differ from the pattern of costs incurred, and are reflected on the balance sheet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t>
  </si>
  <si>
    <t>Convertible preferred stock
The Company has applied the guidance in ASC 480‑10‑S99‑3A, SEC Staff Announcement: Classification and Measurement of Redeemable Securities and has therefore classified the Series A‑1, Series A‑2 and Series B convertible preferred stock (Note 10) as mezzanine equity. The convertible preferred stock is recorded outside of stockholders’ deficit because, in the event of certain deemed liquidation events considered not solely within the Company’s control, such as a merger, acquisition and sale of all or substantially all of the Company’s assets, the convertible preferred stock will become redeemable at the option of the holders. In the event of a change of control of the Company, proceeds received from the sale of such shares will be distributed in accordance with the liquidation preferences set forth in the Company’s Amended and Restated Certificate of Incorporation. The Company has determined not to adjust the carrying values of the convertible preferred stock to the liquidation preferences of such shares because of the uncertainty of whether or when such an event would occur. As described in Note 1, all previously outstanding convertible preferred stock was converted to common stock upon the completion of the Company’s IPO in June 2018.</t>
  </si>
  <si>
    <t>Stock‑based compensation
The Company has stock‑based compensation plans that cover the Company’s directors and employees and are more fully described in Note 11. Stock‑based compensation cost is estimated at the grant date based on the fair value of the award, and the cost is recognized as expense ratably over the vesting period.</t>
  </si>
  <si>
    <t>Income taxes
The Company accounts for income taxes under the liability method in accordance with FASB ASC 740, Income Taxes. Under this method, deferred income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valuation allowance would increase income in the period such determination was made.
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At December 31, 2018 and 2017, the Company had no liability for income tax associated with uncertain tax positions. The Company would recognize any corresponding interest and penalties associated with its income tax positions in income tax expense. There was no income tax interest or penalties incurred in 2018 or 2017.</t>
  </si>
  <si>
    <t>Segment data</t>
  </si>
  <si>
    <t>Segment data
The Company manages its operations as a single segment for the purposes of assessing performance and making operating decisions. The Company’s singular focus is on advancing therapies to treat disorders of the brain and nervous system. All tangible assets are held in the United States and all revenue is generated in the United States.</t>
  </si>
  <si>
    <t>Comprehensive loss</t>
  </si>
  <si>
    <t>Comprehensive loss
Comprehensive loss is equal to net loss as presented in the accompanying statements of operations and comprehensive loss.</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si>
  <si>
    <t>Summary of significant accounting policiess (Tables)</t>
  </si>
  <si>
    <t>Schedule of cash, cash equivalents and restricted cash</t>
  </si>
  <si>
    <t>The following table provides a reconciliation of cash, cash equivalents, and restricted cash reported within the balance sheets that sum to the total of the same such amounts shown in the statements of cash flows (amounts in thousands).
As of
December 31,
Cash and cash equivalents
$
150,637
$
92,136
Short-term and long-term restricted cash
491
473
Total cash, cash equivalents, and restricted cash shown in the statements of cash flows
$
151,128
$
92,609</t>
  </si>
  <si>
    <t>Schedule of estimated useful lives of assets</t>
  </si>
  <si>
    <t>Description
Estimated useful life
Computer software and equipment
3 years
Office equipment and furniture
5 years
Laboratory equipment
5 years
Leasehold improvements
Lesser of the estimated useful life or term of the lease</t>
  </si>
  <si>
    <t>Fair value measurements (Tables)</t>
  </si>
  <si>
    <t>Fair value measurements</t>
  </si>
  <si>
    <t>Schedule of assets measured at fair value</t>
  </si>
  <si>
    <t>Assets measured at fair value as of December 31, 2018 are as follows (in thousands):
December 31,
Level 1
Level 2
Level 3
Assets
Money market funds, included in cash and cash equivalents
$
150,151
$
150,151
$
—
$
—
Money market funds, included in restricted cash
$
252
$
252
—
—
Money market funds, included in other assets
239
239
—
—
$
150,642
$
150,642
$
—
$
—
Assets measured at fair value as of December 31, 2017 are as follows (in thousands):
December 31,
Level 1
Level 2
Level 3
Assets
Money market funds, included in cash and cash equivalents
$
89,553
$
89,553
$
—
$
—
Money market funds, included in other assets
317
317
—
—
$
89,870
$
89,870
$
—
$
—</t>
  </si>
  <si>
    <t>Prepaid expenses and other current assets (Tables)</t>
  </si>
  <si>
    <t>Schedule of prepaid expenses and other current assets</t>
  </si>
  <si>
    <t>Prepaid expenses and other current assets consist of the following (in thousands):
As of
December 31,
Prepaid clinical
$
728
$
1,718
Prepaid insurance
673
137
Other prepaid expenses and current assets
383
105
Total prepaid expenses and other current assets
$
1,784
$
1,960</t>
  </si>
  <si>
    <t>Property and equipment (Tables)</t>
  </si>
  <si>
    <t>Schedule of property and equipment</t>
  </si>
  <si>
    <t>Property and equipment are as follows (in thousands):
As of
December 31,
Computer software and equipment
$
15
$
15
Office equipment and furniture
176
92
Laboratory equipment
1,571
1,529
Leasehold improvements
1,051
748
Construction in progress
—
22
Less accumulated depreciation
(1,123)
(590)
Property and equipment, net
$
1,690
$
1,816</t>
  </si>
  <si>
    <t>Accrued expenses and other current liabilities (Tables)</t>
  </si>
  <si>
    <t>Schedule of accrued expenses and other current liabilities</t>
  </si>
  <si>
    <t>Accrued expenses and other current liabilities consist of the following (in thousands):
As of
December 31,
Employee-related expenses
$
2,043
$
1,435
Development costs and sponsored research
915
737
Clinical trials
607
69
Other
431
594
Total accrued expenses and other current liabilities
$
3,996
$
2,835</t>
  </si>
  <si>
    <t>Operating leases (Tables)</t>
  </si>
  <si>
    <t>Schedule of aggregate future minimum annual rental commitments under non-cancelable lease agreements</t>
  </si>
  <si>
    <t>Aggregate future minimum annual rental commitments under these non‑cancelable lease agreements are as follows at December 31, 2018 (in thousands):
Year ending December 31,
2019
$
848
2020
860
2021
871
2022
587
2023
—
Thereafter
—
$
3,166</t>
  </si>
  <si>
    <t>Convertible preferred stock, tranche liability and stockholders’ equity (deficit) (Tables)</t>
  </si>
  <si>
    <t>Summary of convertible preferred stock</t>
  </si>
  <si>
    <t>At December 31, 2017, convertible preferred stock consisted of the following (in thousands, except per share amounts):
Shares
Issuance
Shares
issued and
price per
Carrying
Liquidation
authorized
outstanding
share
value
preference
Series A‑1
151,773
151,773
0.16472
$
22,650
$
25,000
Series A‑2
173,453
173,453
0.23061
39,979
40,000
Series B
234,955
234,955
0.29793
69,757
70,000
Total
560,181
560,181
$
132,386
$
135,000</t>
  </si>
  <si>
    <t>Schedule of the Company's common stock reserved for issuance, on an as if converted basis,</t>
  </si>
  <si>
    <t>As of December 31, 2018 and 2017, the Company had reserved common stock, on an as if converted basis, for issuance as follows (in thousands):
As of December 31,
Series A-1 convertible preferred stock
-
5,502
Series A-2 convertible preferred stock
-
6,288
Series B convertible preferred stock
-
8,517
Stock options issued and outstanding
3,959
1,498
Unvested restricted stock
195
488
4,154
22,293</t>
  </si>
  <si>
    <t>Stock incentive plans (Tables)</t>
  </si>
  <si>
    <t>Schedule of available shares for grant under the Company’s stock option plan</t>
  </si>
  <si>
    <t>The number of shares available for grant under the Company’s stock option plan were as follows (in thousands):
Available for grant as of January 1, 2017
496
Plan amendment
3,145
Grants
(1,226)
Forfeitures and cancellations
4
Available for grant as of December 31, 2017
2,419
Plan amendment
3,899
Grants
(2,515)
Forfeitures and cancellations
14
Available for grant as of December 31, 2018
3,817</t>
  </si>
  <si>
    <t>Allocation of stock-based compensation expenses</t>
  </si>
  <si>
    <t>Non‑cash stock‑based compensation expense recognized in the accompanying statements of operations and comprehensive loss relating to both stock options and restricted stock awards for the years ended December 31, 2018 and 2017 are as follows (in thousands):
Year ended
December 31,
Research and development
$
866
$
325
General and administrative
2,452
576
Total stock‑based compensation expense
$
3,318
$
901</t>
  </si>
  <si>
    <t>Summary of status and changes of unvested restricted stock</t>
  </si>
  <si>
    <t>A summary of the status and changes of unvested restricted stock is presented below (in thousands, except per share amounts).
Weighted‑
average
grant date
fair value
Shares
per share
Outstanding as of January 1, 2017
781
$
1.10
Granted
—
—
Vested
(293)
$
1.10
Repurchased
—
—
Forfeited and canceled
—
—
Outstanding as of December 31, 2017
488
$
1.10
Granted
—
—
Vested
(293)
$
1.10
Repurchased
—
—
Forfeited and canceled
—
—
Outstanding as of December 31, 2018
195
$
1.10</t>
  </si>
  <si>
    <t>Schedule of assumptions used to determine the fair value of the stock options granted</t>
  </si>
  <si>
    <t>Year ended December 31,
Expected volatility
Expected dividends
None
None
Expected option life
6.08 Years
6.08 Years
Risk-free rate
2.81 – 3.06%
2.02 – 2.40%</t>
  </si>
  <si>
    <t>Summary of stock option activity</t>
  </si>
  <si>
    <t>The table below summarizes activity related to stock options (in thousands, except per share amounts):
Weighted‑
Weighted‑
average
average
remaining
Aggregate
exercise
contractual
intrinsic
Options
Shares
price
term
value
Outstanding, January 1, 2017
276
$
1.38
9.19
$
89
Granted
1,226
2.48
Forfeited and canceled
(4)
1.93
Outstanding, December 31, 2017
1,498
$
2.48
8.93
$
4,146
Granted
2,515
10.40
Exercised
(40)
2.57
Forfeited and canceled
(14)
4.79
Outstanding, December 31, 2018
3,959
$
7.46
8.79
$
35,984
Vested and expected to vest at December 31, 2018
3,959
$
7.46
8.79
$
35,984
Exercisable at December 31, 2018
881
$
2.69
8.02
$
12,205</t>
  </si>
  <si>
    <t>Net loss per share (Tables)</t>
  </si>
  <si>
    <t>Schedule of basic and diluted net loss per share attributable to common stockholders calculation</t>
  </si>
  <si>
    <t>Basic and diluted net loss per share attributable to common stockholders was calculated as follows for the years ended December 31, 2018 and 2017 (in thousands, except per share data):
Year ended
December 31,
Numerator:
Net loss attributable to common stockholders
$
(53,281)
$
(32,068)
Denominator:
Weighted-average common shares outstanding—basic and diluted
20,199
5,196
Net loss per share attributable to common stockholders—basic and diluted
$
(2.64)
$
(6.17)</t>
  </si>
  <si>
    <t>Schedule of anti-dilutive securities excluded from computation of diluted net loss per share</t>
  </si>
  <si>
    <t>The following common stock equivalents outstanding as of December 31, 2018 and 2017, were excluded from the computation of diluted net loss per share attributable to common stockholders for the periods presented because including them would have been anti-dilutive (in thousands):
As of December 31,
Series A-1 convertible preferred stock
—
5,502
Series A-2 convertible preferred stock
—
6,288
Series B convertible preferred stock
—
8,517
Stock options issued and outstanding
3,959
1,498
Unvested restricted stock
195
488
4,154
22,293</t>
  </si>
  <si>
    <t>Income taxes (Tables)</t>
  </si>
  <si>
    <t>Summary of reconciliation of U.S. statutory rate to the Company’s effective tax rate</t>
  </si>
  <si>
    <t>Year ended December 31,
Federal rate
21.0
%
34.0
%
State rate
7.5
5.7
Effects of the Tax Cuts and Jobs Act
—
(18.9)
Valuation allowance
(26.8)
(18.8)
Provision to return
(0.0)
(2.6)
Other
(1.7)
0.6
-—
%
—
%</t>
  </si>
  <si>
    <t>Schedule of significant components of the Company’s net deferred tax assets</t>
  </si>
  <si>
    <t>The significant components of the Company’s net deferred tax assets are as follows (in thousands):
December 31,
Deferred tax assets
Net operating loss
$
27,749
$
13,920
Accrued clinical trials
322
82
Accrued compensation
582
409
Accrued expenses and other, net
374
456
Total deferred tax assets
29,027
14,867
Less valuation allowance
(28,963)
(14,688)
Net deferred tax assets
64
179
Deferred tax liabilities
Stock‑based compensation and other, net
(64)
(179)
Net deferred taxes
$
—
$
—</t>
  </si>
  <si>
    <t>Organization (Details) $ / shares in Units, $ in Thousands</t>
  </si>
  <si>
    <t>Jun. 25, 2018USD ($)$ / sharesshares</t>
  </si>
  <si>
    <t>Jun. 07, 2018</t>
  </si>
  <si>
    <t>Dec. 31, 2018USD ($)$ / sharesshares</t>
  </si>
  <si>
    <t>Dec. 31, 2017USD ($)$ / sharesshares</t>
  </si>
  <si>
    <t>Accumulated deficit | $</t>
  </si>
  <si>
    <t>Payment of offering costs | $</t>
  </si>
  <si>
    <t>Reverse stock split ratio</t>
  </si>
  <si>
    <t>Preferred stock, shares authorized</t>
  </si>
  <si>
    <t>Preferred stock, par value (in dollars per share) | $ / shares</t>
  </si>
  <si>
    <t>Preferred stock, shares issued</t>
  </si>
  <si>
    <t>Preferred stock, shares outstanding</t>
  </si>
  <si>
    <t>Cash and cash equivalents | $</t>
  </si>
  <si>
    <t>IPO</t>
  </si>
  <si>
    <t>Common stock issued and sold in initial public offering</t>
  </si>
  <si>
    <t>Public offering price of the shares sold | $ / shares</t>
  </si>
  <si>
    <t>Net proceeds from issuance of common stock | $</t>
  </si>
  <si>
    <t>Number of preferred stock converted into common stock</t>
  </si>
  <si>
    <t>Underwriters' option</t>
  </si>
  <si>
    <t>Summary of significant accounting policies (Details) $ in Thousands</t>
  </si>
  <si>
    <t>Dec. 31, 2018USD ($)customer</t>
  </si>
  <si>
    <t>Dec. 31, 2017USD ($)customer</t>
  </si>
  <si>
    <t>Concentration Risk [Line Items]</t>
  </si>
  <si>
    <t>Allowance for accounts receivable</t>
  </si>
  <si>
    <t>Allergan</t>
  </si>
  <si>
    <t>Customer Concentration Risk | Revenue | Allergan</t>
  </si>
  <si>
    <t>Number of customers | customer</t>
  </si>
  <si>
    <t>Concentration risk percentage</t>
  </si>
  <si>
    <t>75.00%</t>
  </si>
  <si>
    <t>80.00%</t>
  </si>
  <si>
    <t>Summary of significant accounting policies - Cash, cash equivalents, and restricted cash (Details) - USD ($) $ in Thousands</t>
  </si>
  <si>
    <t>Dec. 31, 2016</t>
  </si>
  <si>
    <t>Short term and long term restricted cash</t>
  </si>
  <si>
    <t>Total cash, cash equivalents, and restricted cash shown in the statements of cash flows</t>
  </si>
  <si>
    <t>Summary of significant accounting policies - Property and equipment (Details) - USD ($) $ in Thousands</t>
  </si>
  <si>
    <t>Property, Plant and Equipment [Line Items]</t>
  </si>
  <si>
    <t>Assets measured at fair value</t>
  </si>
  <si>
    <t>Impairment of long lived assets</t>
  </si>
  <si>
    <t>Computer software and equipment</t>
  </si>
  <si>
    <t>Estimated useful life</t>
  </si>
  <si>
    <t>3 years</t>
  </si>
  <si>
    <t>Office equipment and furniture</t>
  </si>
  <si>
    <t>5 years</t>
  </si>
  <si>
    <t>Laboratory equipment</t>
  </si>
  <si>
    <t>Level 3</t>
  </si>
  <si>
    <t>Liabilities measured at fair value</t>
  </si>
  <si>
    <t>Summary of significant accounting policies - Income taxes (Details) - USD ($) $ in Millions</t>
  </si>
  <si>
    <t>Deferred Tax Assets, Net</t>
  </si>
  <si>
    <t>Uncertain tax positions</t>
  </si>
  <si>
    <t>Interest or penalties recorded</t>
  </si>
  <si>
    <t>Research collaboration agreement with Allergan (Details) $ in Thousands</t>
  </si>
  <si>
    <t>Jul. 24, 2015USD ($)Option</t>
  </si>
  <si>
    <t>RCA</t>
  </si>
  <si>
    <t>Amount to be received for each option exercised</t>
  </si>
  <si>
    <t>Number of options to acquire molecules | Option</t>
  </si>
  <si>
    <t>Development activities reimbursement percentage</t>
  </si>
  <si>
    <t>50.00%</t>
  </si>
  <si>
    <t>Development activities expenses reimbursed</t>
  </si>
  <si>
    <t>Fair value measurements (Details) - USD ($) $ in Thousands</t>
  </si>
  <si>
    <t>Money market funds, included in cash and cash equivalents</t>
  </si>
  <si>
    <t>Money market funds</t>
  </si>
  <si>
    <t>Money market funds, included in restricted cash</t>
  </si>
  <si>
    <t>Money market funds, included in other assets</t>
  </si>
  <si>
    <t>Level 1</t>
  </si>
  <si>
    <t>Level 1 | Money market funds, included in cash and cash equivalents</t>
  </si>
  <si>
    <t>Level 1 | Money market funds, included in restricted cash</t>
  </si>
  <si>
    <t>Level 1 | Money market funds, included in other assets</t>
  </si>
  <si>
    <t>Prepaid expenses and other current assets (Details) - USD ($) $ in Thousands</t>
  </si>
  <si>
    <t>Prepaid clinical</t>
  </si>
  <si>
    <t>Prepaid insurance</t>
  </si>
  <si>
    <t>Other prepaid expenses and current assets</t>
  </si>
  <si>
    <t>Total prepaid expenses and other current assets</t>
  </si>
  <si>
    <t>Property and equipment (Details) - USD ($) $ in Thousands</t>
  </si>
  <si>
    <t>Less accumulated depreciation</t>
  </si>
  <si>
    <t>Depreciation and amortization</t>
  </si>
  <si>
    <t>Property and equipment, gross</t>
  </si>
  <si>
    <t>Leasehold improvements</t>
  </si>
  <si>
    <t>Construction in progress</t>
  </si>
  <si>
    <t>Accrued expenses and other current liabilities (Details) - USD ($) $ in Thousands</t>
  </si>
  <si>
    <t>Employee-related expenses</t>
  </si>
  <si>
    <t>Development costs and sponsored research</t>
  </si>
  <si>
    <t>Clinical trials</t>
  </si>
  <si>
    <t>Other</t>
  </si>
  <si>
    <t>Total accrued expenses and other current liabilities</t>
  </si>
  <si>
    <t>Operating leases (Details) $ in Thousands</t>
  </si>
  <si>
    <t>Jul. 18, 2018ft²</t>
  </si>
  <si>
    <t>Oct. 13, 2016USD ($)ft²item</t>
  </si>
  <si>
    <t>Leased space (in square feet) | ft²</t>
  </si>
  <si>
    <t>Lease renewal options | item</t>
  </si>
  <si>
    <t>Renewal term (in years)</t>
  </si>
  <si>
    <t>Deferred lease incentive</t>
  </si>
  <si>
    <t>Security deposit in the form of letter of credit</t>
  </si>
  <si>
    <t>Rent expense inclusive of lease incentives</t>
  </si>
  <si>
    <t>Estimated sublease base rent</t>
  </si>
  <si>
    <t>Future minimum annual rental commitments</t>
  </si>
  <si>
    <t>2019</t>
  </si>
  <si>
    <t>2020</t>
  </si>
  <si>
    <t>2021</t>
  </si>
  <si>
    <t>2022</t>
  </si>
  <si>
    <t>Convertible preferred stock, tranche liability and stockholders’ equity (deficit) - Convertible preferred stock (Details) - USD ($) $ / shares in Units, $ in Thousands</t>
  </si>
  <si>
    <t>Dec. 11, 2017</t>
  </si>
  <si>
    <t>May 04, 2016</t>
  </si>
  <si>
    <t>Temporary Equity [Line Items]</t>
  </si>
  <si>
    <t>Shares authorized</t>
  </si>
  <si>
    <t>Shares issued</t>
  </si>
  <si>
    <t>Shares outstanding</t>
  </si>
  <si>
    <t>Carrying value</t>
  </si>
  <si>
    <t>Liquidation preference</t>
  </si>
  <si>
    <t>Series A Preferred Stock</t>
  </si>
  <si>
    <t>Cash proceeds, net of issuance cost</t>
  </si>
  <si>
    <t>Series A Preferred Stock | Private placement</t>
  </si>
  <si>
    <t>Series A‑1</t>
  </si>
  <si>
    <t>Issuance price per share</t>
  </si>
  <si>
    <t>Series A‑1 | Private placement</t>
  </si>
  <si>
    <t>Series A‑1 | Private placement | Maximum</t>
  </si>
  <si>
    <t>New shares issued under the agreement</t>
  </si>
  <si>
    <t>Series A‑2</t>
  </si>
  <si>
    <t>Series A‑2 | Private placement</t>
  </si>
  <si>
    <t>Series B preferred stock</t>
  </si>
  <si>
    <t>Series B preferred stock | Private placement</t>
  </si>
  <si>
    <t>Convertible preferred stock, tranche liability and stockholders’ equity (deficit) - Conversion update, Voting rights and Tranche rights (Details) $ / shares in Units, $ in Millions</t>
  </si>
  <si>
    <t>Dec. 11, 2017USD ($)Vote$ / sharesshares</t>
  </si>
  <si>
    <t>May 04, 2016USD ($)Vote$ / shares</t>
  </si>
  <si>
    <t>Dec. 31, 2016USD ($)</t>
  </si>
  <si>
    <t>Threshold gross proceeds for automatic converstion | $</t>
  </si>
  <si>
    <t>Threshold share price for automatic converstion | $ / shares</t>
  </si>
  <si>
    <t>Gain from changes in the fair value of Preferred Stock Tranche Liability | $</t>
  </si>
  <si>
    <t>Number of votes per share | Vote</t>
  </si>
  <si>
    <t>Number of director entitled to be elected by preferred shareholders | Vote</t>
  </si>
  <si>
    <t>Conversion price | $ / shares</t>
  </si>
  <si>
    <t>Preferred stock tranche liability | $</t>
  </si>
  <si>
    <t>Approval of threshold shares | shares</t>
  </si>
  <si>
    <t>Convertible preferred stock, tranche liability and stockholders’ equity (deficit) - Common stock (Details) - shares shares in Thousands</t>
  </si>
  <si>
    <t>Common stock reserved for issuance</t>
  </si>
  <si>
    <t>Stock options</t>
  </si>
  <si>
    <t>Restricted stock awards</t>
  </si>
  <si>
    <t>Stock incentive plans (Details) - shares</t>
  </si>
  <si>
    <t>Sep. 30, 2018</t>
  </si>
  <si>
    <t>2018 Plan</t>
  </si>
  <si>
    <t>Share-based Compensation Arrangement by Share-based Payment Award [Line Items]</t>
  </si>
  <si>
    <t>Awards available for future grant</t>
  </si>
  <si>
    <t>2015 Plan</t>
  </si>
  <si>
    <t>Stock incentive plans - Shares available for grant (Details) - Stock options - shares shares in Thousands</t>
  </si>
  <si>
    <t>Available for grant Beginning of the period</t>
  </si>
  <si>
    <t>Plan amendment</t>
  </si>
  <si>
    <t>Grants</t>
  </si>
  <si>
    <t>Exercised</t>
  </si>
  <si>
    <t>Forfeitures and cancellations</t>
  </si>
  <si>
    <t>Available for grant End of the period</t>
  </si>
  <si>
    <t>Stock incentive plans - Stock based compensation expense (Details) - USD ($) $ in Thousands</t>
  </si>
  <si>
    <t>Stock incentive plans - Restricted stock awards (Details) - USD ($) $ / shares in Units, shares in Thousands</t>
  </si>
  <si>
    <t>Dec. 31, 2015</t>
  </si>
  <si>
    <t>Weighted‑average grant date fair value per share</t>
  </si>
  <si>
    <t>Shares</t>
  </si>
  <si>
    <t>Outstanding, at the beginning of the period</t>
  </si>
  <si>
    <t>Granted</t>
  </si>
  <si>
    <t>Vested</t>
  </si>
  <si>
    <t>Outstanding, at the end of the period</t>
  </si>
  <si>
    <t>Vesting period</t>
  </si>
  <si>
    <t>4 years</t>
  </si>
  <si>
    <t>Fair value of shares vested</t>
  </si>
  <si>
    <t>Compensation expenses not yet recognized</t>
  </si>
  <si>
    <t>Term in which unrecognized compensation expenses will be recognized</t>
  </si>
  <si>
    <t>7 months 28 days</t>
  </si>
  <si>
    <t>Stock incentive plans - Fair value assumptions (Details) - Stock options</t>
  </si>
  <si>
    <t>Expected volatility</t>
  </si>
  <si>
    <t>Expected dividends</t>
  </si>
  <si>
    <t>0.00%</t>
  </si>
  <si>
    <t>Expected option life</t>
  </si>
  <si>
    <t>6 years 29 days</t>
  </si>
  <si>
    <t>Minimum</t>
  </si>
  <si>
    <t>Risk-free rate</t>
  </si>
  <si>
    <t>2.81%</t>
  </si>
  <si>
    <t>2.02%</t>
  </si>
  <si>
    <t>Maximum</t>
  </si>
  <si>
    <t>3.06%</t>
  </si>
  <si>
    <t>2.40%</t>
  </si>
  <si>
    <t>Stock incentive plans - Activity related to stock options (Details) - Stock options - USD ($) $ / shares in Units, shares in Thousands, $ in Thousands</t>
  </si>
  <si>
    <t>Forfeited and canceled</t>
  </si>
  <si>
    <t>Vested and expected to vest</t>
  </si>
  <si>
    <t>Exercisable</t>
  </si>
  <si>
    <t>Weighted-average exercise price</t>
  </si>
  <si>
    <t>Exercisable at the end of the period</t>
  </si>
  <si>
    <t>Weighted-average remaining contractual term</t>
  </si>
  <si>
    <t>8 years 9 months 15 days</t>
  </si>
  <si>
    <t>8 years 11 months 5 days</t>
  </si>
  <si>
    <t>9 years 2 months 9 days</t>
  </si>
  <si>
    <t>8 years 7 days</t>
  </si>
  <si>
    <t>Aggregate intrinsic value</t>
  </si>
  <si>
    <t>Term of award</t>
  </si>
  <si>
    <t>10 years</t>
  </si>
  <si>
    <t>Weighted-average grant date fair value per share</t>
  </si>
  <si>
    <t>Unrecognized stock-based compensation related to non-vested stock options</t>
  </si>
  <si>
    <t>2 years 11 months 16 days</t>
  </si>
  <si>
    <t>Stock incentive plans - Employee Stock Purchase Plan (Details) - shares</t>
  </si>
  <si>
    <t>Jun. 05, 2018</t>
  </si>
  <si>
    <t>Subsidiary, Sale of Stock [Line Items]</t>
  </si>
  <si>
    <t>Employee Stock Purchase Plan</t>
  </si>
  <si>
    <t>Maximum percentage increase in shares available for issuance under the ESPP</t>
  </si>
  <si>
    <t>1.00%</t>
  </si>
  <si>
    <t>Net loss per share (Details) - USD ($) $ / shares in Units, shares in Thousands, $ in Thousands</t>
  </si>
  <si>
    <t>Numerator:</t>
  </si>
  <si>
    <t>Net loss attributable to common stockholders</t>
  </si>
  <si>
    <t>Denominator:</t>
  </si>
  <si>
    <t>Weighted-average common shares outstanding—basic and diluted</t>
  </si>
  <si>
    <t>Net loss per share attributable to common stockholders—basic and diluted</t>
  </si>
  <si>
    <t>Net loss per share - Anti-dilutive securities (Details) - shares shares in Thousands</t>
  </si>
  <si>
    <t>Common stock equivalents outstanding excluded from the computation of diluted net loss per share attributable to common stockholders</t>
  </si>
  <si>
    <t>Outstanding anti-dilutive securities excluded from computation of diluted net loss per share</t>
  </si>
  <si>
    <t>Series A-1 convertible preferred stock</t>
  </si>
  <si>
    <t>Series A-2 convertible preferred stock</t>
  </si>
  <si>
    <t>Unvested restricted stock</t>
  </si>
  <si>
    <t>Employee benefit plan (Details) - USD ($) $ in Millions</t>
  </si>
  <si>
    <t>Matching contribution as a percentage</t>
  </si>
  <si>
    <t>4.00%</t>
  </si>
  <si>
    <t>Matching contribution</t>
  </si>
  <si>
    <t>Income taxes (Details) - USD ($) $ in Millions</t>
  </si>
  <si>
    <t>Provisional net tax expense</t>
  </si>
  <si>
    <t>Federal effective tax rate</t>
  </si>
  <si>
    <t>21.00%</t>
  </si>
  <si>
    <t>34.00%</t>
  </si>
  <si>
    <t>Income taxes - Deferred tax assets and valuation allowance (Details) $ in Millions</t>
  </si>
  <si>
    <t>Federal</t>
  </si>
  <si>
    <t>Operating Loss Carryforwards [Line Items]</t>
  </si>
  <si>
    <t>Net operating losses</t>
  </si>
  <si>
    <t>Net operating loss carryforwards that expire</t>
  </si>
  <si>
    <t>Net operating losses that never expire</t>
  </si>
  <si>
    <t>Net operating loss carryforward taxable income limit percentage</t>
  </si>
  <si>
    <t>State</t>
  </si>
  <si>
    <t>NOL carryforward period</t>
  </si>
  <si>
    <t>12 years</t>
  </si>
  <si>
    <t>Income taxes - Reconciliation (Details)</t>
  </si>
  <si>
    <t>Federal rate</t>
  </si>
  <si>
    <t>State rate</t>
  </si>
  <si>
    <t>7.50%</t>
  </si>
  <si>
    <t>5.70%</t>
  </si>
  <si>
    <t>Effects of the Tax Cuts and Jobs Act</t>
  </si>
  <si>
    <t>(18.90%)</t>
  </si>
  <si>
    <t>Valuation allowance</t>
  </si>
  <si>
    <t>(26.80%)</t>
  </si>
  <si>
    <t>(18.80%)</t>
  </si>
  <si>
    <t>Provision to return</t>
  </si>
  <si>
    <t>(2.60%)</t>
  </si>
  <si>
    <t>(1.70%)</t>
  </si>
  <si>
    <t>0.60%</t>
  </si>
  <si>
    <t>Income taxes - Components of net deferred tax assets (Details) - USD ($) $ in Thousands</t>
  </si>
  <si>
    <t>Deferred tax assets</t>
  </si>
  <si>
    <t>Net operating loss</t>
  </si>
  <si>
    <t>Accrued clinical trials</t>
  </si>
  <si>
    <t>Accrued compensation</t>
  </si>
  <si>
    <t>Accrued expenses and other, net</t>
  </si>
  <si>
    <t>Total deferred tax assets</t>
  </si>
  <si>
    <t>Less valuation allowance</t>
  </si>
  <si>
    <t>Net deferred tax assets</t>
  </si>
  <si>
    <t>Deferred tax liabilities</t>
  </si>
  <si>
    <t>Stock-based compensation and other, net</t>
  </si>
  <si>
    <t>Net deferred taxes</t>
  </si>
  <si>
    <t>Net operating loss carryforwards with no taxable income limitation</t>
  </si>
  <si>
    <t>Subsequent events (Details) - Subsequent Event - 2018 Plan shares in Millions</t>
  </si>
  <si>
    <t>1 Months Ended</t>
  </si>
  <si>
    <t>Jan. 31, 2019$ / sharesshares</t>
  </si>
  <si>
    <t>Subsequent Event [Line Items]</t>
  </si>
  <si>
    <t>Granted | shares</t>
  </si>
  <si>
    <t>weighted average exercise price | $ / shar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000_);(#,##0.0000)" numFmtId="167"/>
    <numFmt formatCode="_(&quot;$ &quot;#,##0.00000_);_(&quot;$ &quot;(#,##0.00000)" numFmtId="168"/>
    <numFmt formatCode="_(&quot;$ &quot;#,##0.000000_);_(&quot;$ &quot;(#,##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D14" s="5" t="n">
        <v>368.2</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C19" s="6" t="n">
        <v>3356221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v>
      </c>
      <c r="B1" s="2" t="s">
        <v>1</v>
      </c>
    </row>
    <row r="2" spans="1:2">
      <c r="B2" s="2" t="s">
        <v>2</v>
      </c>
    </row>
    <row r="3" spans="1:2">
      <c r="A3" s="3" t="s">
        <v>42</v>
      </c>
    </row>
    <row r="4" spans="1:2">
      <c r="A4" s="4" t="s">
        <v>42</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v>
      </c>
      <c r="B1" s="2" t="s">
        <v>1</v>
      </c>
    </row>
    <row r="2" spans="1:2">
      <c r="B2" s="2" t="s">
        <v>2</v>
      </c>
    </row>
    <row r="3" spans="1:2">
      <c r="A3" s="3" t="s">
        <v>49</v>
      </c>
    </row>
    <row r="4" spans="1:2">
      <c r="A4" s="4" t="s">
        <v>49</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50637</v>
      </c>
      <c r="C3" s="7" t="n">
        <v>92136</v>
      </c>
    </row>
    <row r="4" spans="1:3">
      <c r="A4" s="4" t="s">
        <v>40</v>
      </c>
      <c r="B4" s="6" t="n">
        <v>252</v>
      </c>
    </row>
    <row r="5" spans="1:3">
      <c r="A5" s="4" t="s">
        <v>41</v>
      </c>
      <c r="B5" s="6" t="n">
        <v>578</v>
      </c>
      <c r="C5" s="6" t="n">
        <v>937</v>
      </c>
    </row>
    <row r="6" spans="1:3">
      <c r="A6" s="4" t="s">
        <v>42</v>
      </c>
      <c r="B6" s="6" t="n">
        <v>1784</v>
      </c>
      <c r="C6" s="6" t="n">
        <v>1960</v>
      </c>
    </row>
    <row r="7" spans="1:3">
      <c r="A7" s="4" t="s">
        <v>43</v>
      </c>
      <c r="B7" s="6" t="n">
        <v>153251</v>
      </c>
      <c r="C7" s="6" t="n">
        <v>95033</v>
      </c>
    </row>
    <row r="8" spans="1:3">
      <c r="A8" s="4" t="s">
        <v>44</v>
      </c>
      <c r="B8" s="6" t="n">
        <v>673</v>
      </c>
      <c r="C8" s="6" t="n">
        <v>473</v>
      </c>
    </row>
    <row r="9" spans="1:3">
      <c r="A9" s="4" t="s">
        <v>45</v>
      </c>
      <c r="B9" s="6" t="n">
        <v>1690</v>
      </c>
      <c r="C9" s="6" t="n">
        <v>1816</v>
      </c>
    </row>
    <row r="10" spans="1:3">
      <c r="A10" s="4" t="s">
        <v>46</v>
      </c>
      <c r="B10" s="6" t="n">
        <v>155614</v>
      </c>
      <c r="C10" s="6" t="n">
        <v>97322</v>
      </c>
    </row>
    <row r="11" spans="1:3">
      <c r="A11" s="3" t="s">
        <v>47</v>
      </c>
    </row>
    <row r="12" spans="1:3">
      <c r="A12" s="4" t="s">
        <v>48</v>
      </c>
      <c r="B12" s="6" t="n">
        <v>1889</v>
      </c>
      <c r="C12" s="6" t="n">
        <v>1537</v>
      </c>
    </row>
    <row r="13" spans="1:3">
      <c r="A13" s="4" t="s">
        <v>49</v>
      </c>
      <c r="B13" s="6" t="n">
        <v>3996</v>
      </c>
      <c r="C13" s="6" t="n">
        <v>2835</v>
      </c>
    </row>
    <row r="14" spans="1:3">
      <c r="A14" s="4" t="s">
        <v>50</v>
      </c>
      <c r="B14" s="6" t="n">
        <v>5885</v>
      </c>
      <c r="C14" s="6" t="n">
        <v>4372</v>
      </c>
    </row>
    <row r="15" spans="1:3">
      <c r="A15" s="4" t="s">
        <v>51</v>
      </c>
      <c r="B15" s="6" t="n">
        <v>418</v>
      </c>
      <c r="C15" s="6" t="n">
        <v>282</v>
      </c>
    </row>
    <row r="16" spans="1:3">
      <c r="A16" s="4" t="s">
        <v>52</v>
      </c>
      <c r="B16" s="6" t="n">
        <v>6303</v>
      </c>
      <c r="C16" s="6" t="n">
        <v>4654</v>
      </c>
    </row>
    <row r="17" spans="1:3">
      <c r="A17" s="4" t="s">
        <v>53</v>
      </c>
      <c r="B17" s="4" t="s">
        <v>54</v>
      </c>
      <c r="C17" s="4" t="s">
        <v>54</v>
      </c>
    </row>
    <row r="18" spans="1:3">
      <c r="A18" s="3" t="s">
        <v>55</v>
      </c>
    </row>
    <row r="19" spans="1:3">
      <c r="A19" s="4" t="s">
        <v>56</v>
      </c>
      <c r="B19" s="4" t="s">
        <v>54</v>
      </c>
      <c r="C19" s="4" t="s">
        <v>54</v>
      </c>
    </row>
    <row r="20" spans="1:3">
      <c r="A20" s="4" t="s">
        <v>57</v>
      </c>
      <c r="B20" s="6" t="n">
        <v>333</v>
      </c>
      <c r="C20" s="6" t="n">
        <v>53</v>
      </c>
    </row>
    <row r="21" spans="1:3">
      <c r="A21" s="4" t="s">
        <v>58</v>
      </c>
      <c r="B21" s="6" t="n">
        <v>254516</v>
      </c>
      <c r="C21" s="6" t="n">
        <v>12486</v>
      </c>
    </row>
    <row r="22" spans="1:3">
      <c r="A22" s="4" t="s">
        <v>59</v>
      </c>
      <c r="B22" s="6" t="n">
        <v>-105538</v>
      </c>
      <c r="C22" s="6" t="n">
        <v>-52257</v>
      </c>
    </row>
    <row r="23" spans="1:3">
      <c r="A23" s="4" t="s">
        <v>60</v>
      </c>
      <c r="B23" s="6" t="n">
        <v>149311</v>
      </c>
      <c r="C23" s="6" t="n">
        <v>-39718</v>
      </c>
    </row>
    <row r="24" spans="1:3">
      <c r="A24" s="4" t="s">
        <v>61</v>
      </c>
      <c r="B24" s="7" t="n">
        <v>155614</v>
      </c>
      <c r="C24" s="6" t="n">
        <v>97322</v>
      </c>
    </row>
    <row r="25" spans="1:3">
      <c r="A25" s="4" t="s">
        <v>62</v>
      </c>
    </row>
    <row r="26" spans="1:3">
      <c r="A26" s="3" t="s">
        <v>63</v>
      </c>
    </row>
    <row r="27" spans="1:3">
      <c r="A27" s="4" t="s">
        <v>64</v>
      </c>
      <c r="C27" s="6" t="n">
        <v>22650</v>
      </c>
    </row>
    <row r="28" spans="1:3">
      <c r="A28" s="4" t="s">
        <v>65</v>
      </c>
    </row>
    <row r="29" spans="1:3">
      <c r="A29" s="3" t="s">
        <v>63</v>
      </c>
    </row>
    <row r="30" spans="1:3">
      <c r="A30" s="4" t="s">
        <v>64</v>
      </c>
      <c r="C30" s="6" t="n">
        <v>39979</v>
      </c>
    </row>
    <row r="31" spans="1:3">
      <c r="A31" s="4" t="s">
        <v>66</v>
      </c>
    </row>
    <row r="32" spans="1:3">
      <c r="A32" s="3" t="s">
        <v>63</v>
      </c>
    </row>
    <row r="33" spans="1:3">
      <c r="A33" s="4" t="s">
        <v>64</v>
      </c>
      <c r="C33" s="7" t="n">
        <v>697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3" t="s">
        <v>53</v>
      </c>
    </row>
    <row r="4" spans="1:2">
      <c r="A4" s="4" t="s">
        <v>53</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7</v>
      </c>
    </row>
    <row r="4" spans="1:2">
      <c r="A4" s="4" t="s">
        <v>183</v>
      </c>
      <c r="B4" s="4" t="s">
        <v>184</v>
      </c>
    </row>
    <row r="5" spans="1:2">
      <c r="A5" s="4" t="s">
        <v>185</v>
      </c>
      <c r="B5" s="4" t="s">
        <v>186</v>
      </c>
    </row>
    <row r="6" spans="1:2">
      <c r="A6" s="4" t="s">
        <v>187</v>
      </c>
      <c r="B6" s="4" t="s">
        <v>188</v>
      </c>
    </row>
    <row r="7" spans="1:2">
      <c r="A7" s="4" t="s">
        <v>41</v>
      </c>
      <c r="B7" s="4" t="s">
        <v>189</v>
      </c>
    </row>
    <row r="8" spans="1:2">
      <c r="A8" s="4" t="s">
        <v>190</v>
      </c>
      <c r="B8" s="4" t="s">
        <v>191</v>
      </c>
    </row>
    <row r="9" spans="1:2">
      <c r="A9" s="4" t="s">
        <v>192</v>
      </c>
      <c r="B9" s="4" t="s">
        <v>193</v>
      </c>
    </row>
    <row r="10" spans="1:2">
      <c r="A10" s="4" t="s">
        <v>194</v>
      </c>
      <c r="B10" s="4" t="s">
        <v>195</v>
      </c>
    </row>
    <row r="11" spans="1:2">
      <c r="A11" s="4" t="s">
        <v>163</v>
      </c>
      <c r="B11" s="4" t="s">
        <v>196</v>
      </c>
    </row>
    <row r="12" spans="1:2">
      <c r="A12" s="4" t="s">
        <v>197</v>
      </c>
      <c r="B12" s="4" t="s">
        <v>198</v>
      </c>
    </row>
    <row r="13" spans="1:2">
      <c r="A13" s="4" t="s">
        <v>86</v>
      </c>
      <c r="B13" s="4" t="s">
        <v>199</v>
      </c>
    </row>
    <row r="14" spans="1:2">
      <c r="A14" s="4" t="s">
        <v>64</v>
      </c>
      <c r="B14" s="4" t="s">
        <v>200</v>
      </c>
    </row>
    <row r="15" spans="1:2">
      <c r="A15" s="4" t="s">
        <v>115</v>
      </c>
      <c r="B15" s="4" t="s">
        <v>201</v>
      </c>
    </row>
    <row r="16" spans="1:2">
      <c r="A16" s="4" t="s">
        <v>177</v>
      </c>
      <c r="B16" s="4" t="s">
        <v>202</v>
      </c>
    </row>
    <row r="17" spans="1:2">
      <c r="A17" s="4" t="s">
        <v>203</v>
      </c>
      <c r="B17" s="4" t="s">
        <v>204</v>
      </c>
    </row>
    <row r="18" spans="1:2">
      <c r="A18" s="4" t="s">
        <v>205</v>
      </c>
      <c r="B18" s="4" t="s">
        <v>206</v>
      </c>
    </row>
    <row r="19" spans="1:2">
      <c r="A19" s="4" t="s">
        <v>173</v>
      </c>
      <c r="B19"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42</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37</v>
      </c>
    </row>
    <row r="2" spans="1:3">
      <c r="A2" s="4" t="s">
        <v>68</v>
      </c>
      <c r="C2" s="6" t="n">
        <v>560181</v>
      </c>
    </row>
    <row r="3" spans="1:3">
      <c r="A3" s="4" t="s">
        <v>69</v>
      </c>
      <c r="C3" s="6" t="n">
        <v>560181</v>
      </c>
    </row>
    <row r="4" spans="1:3">
      <c r="A4" s="4" t="s">
        <v>70</v>
      </c>
      <c r="C4" s="6" t="n">
        <v>560181</v>
      </c>
    </row>
    <row r="5" spans="1:3">
      <c r="A5" s="4" t="s">
        <v>71</v>
      </c>
      <c r="B5" s="8" t="n">
        <v>0.01</v>
      </c>
      <c r="C5" s="8" t="n">
        <v>0.01</v>
      </c>
    </row>
    <row r="6" spans="1:3">
      <c r="A6" s="4" t="s">
        <v>72</v>
      </c>
      <c r="B6" s="6" t="n">
        <v>10000</v>
      </c>
      <c r="C6" s="6" t="n">
        <v>0</v>
      </c>
    </row>
    <row r="7" spans="1:3">
      <c r="A7" s="4" t="s">
        <v>73</v>
      </c>
      <c r="B7" s="6" t="n">
        <v>0</v>
      </c>
      <c r="C7" s="6" t="n">
        <v>0</v>
      </c>
    </row>
    <row r="8" spans="1:3">
      <c r="A8" s="4" t="s">
        <v>74</v>
      </c>
      <c r="B8" s="6" t="n">
        <v>0</v>
      </c>
      <c r="C8" s="6" t="n">
        <v>0</v>
      </c>
    </row>
    <row r="9" spans="1:3">
      <c r="A9" s="4" t="s">
        <v>75</v>
      </c>
      <c r="B9" s="8" t="n">
        <v>0.01</v>
      </c>
      <c r="C9" s="8" t="n">
        <v>0.01</v>
      </c>
    </row>
    <row r="10" spans="1:3">
      <c r="A10" s="4" t="s">
        <v>76</v>
      </c>
      <c r="B10" s="6" t="n">
        <v>150000</v>
      </c>
      <c r="C10" s="6" t="n">
        <v>900000</v>
      </c>
    </row>
    <row r="11" spans="1:3">
      <c r="A11" s="4" t="s">
        <v>77</v>
      </c>
      <c r="B11" s="6" t="n">
        <v>33341</v>
      </c>
      <c r="C11" s="6" t="n">
        <v>5342</v>
      </c>
    </row>
    <row r="12" spans="1:3">
      <c r="A12" s="4" t="s">
        <v>78</v>
      </c>
      <c r="B12" s="6" t="n">
        <v>33341</v>
      </c>
      <c r="C12" s="6" t="n">
        <v>5342</v>
      </c>
    </row>
    <row r="13" spans="1:3">
      <c r="A13" s="4" t="s">
        <v>62</v>
      </c>
    </row>
    <row r="14" spans="1:3">
      <c r="A14" s="4" t="s">
        <v>79</v>
      </c>
      <c r="B14" s="8" t="n">
        <v>0.01</v>
      </c>
      <c r="C14" s="8" t="n">
        <v>0.01</v>
      </c>
    </row>
    <row r="15" spans="1:3">
      <c r="A15" s="4" t="s">
        <v>68</v>
      </c>
      <c r="B15" s="6" t="n">
        <v>0</v>
      </c>
      <c r="C15" s="6" t="n">
        <v>151773</v>
      </c>
    </row>
    <row r="16" spans="1:3">
      <c r="A16" s="4" t="s">
        <v>69</v>
      </c>
      <c r="B16" s="6" t="n">
        <v>0</v>
      </c>
      <c r="C16" s="6" t="n">
        <v>151773</v>
      </c>
    </row>
    <row r="17" spans="1:3">
      <c r="A17" s="4" t="s">
        <v>70</v>
      </c>
      <c r="B17" s="6" t="n">
        <v>0</v>
      </c>
      <c r="C17" s="6" t="n">
        <v>151773</v>
      </c>
    </row>
    <row r="18" spans="1:3">
      <c r="A18" s="4" t="s">
        <v>65</v>
      </c>
    </row>
    <row r="19" spans="1:3">
      <c r="A19" s="4" t="s">
        <v>79</v>
      </c>
      <c r="B19" s="8" t="n">
        <v>0.01</v>
      </c>
      <c r="C19" s="8" t="n">
        <v>0.01</v>
      </c>
    </row>
    <row r="20" spans="1:3">
      <c r="A20" s="4" t="s">
        <v>68</v>
      </c>
      <c r="B20" s="6" t="n">
        <v>0</v>
      </c>
      <c r="C20" s="6" t="n">
        <v>173453</v>
      </c>
    </row>
    <row r="21" spans="1:3">
      <c r="A21" s="4" t="s">
        <v>69</v>
      </c>
      <c r="B21" s="6" t="n">
        <v>0</v>
      </c>
      <c r="C21" s="6" t="n">
        <v>173453</v>
      </c>
    </row>
    <row r="22" spans="1:3">
      <c r="A22" s="4" t="s">
        <v>70</v>
      </c>
      <c r="B22" s="6" t="n">
        <v>0</v>
      </c>
      <c r="C22" s="6" t="n">
        <v>173453</v>
      </c>
    </row>
    <row r="23" spans="1:3">
      <c r="A23" s="4" t="s">
        <v>66</v>
      </c>
    </row>
    <row r="24" spans="1:3">
      <c r="A24" s="4" t="s">
        <v>79</v>
      </c>
      <c r="B24" s="8" t="n">
        <v>0.01</v>
      </c>
      <c r="C24" s="8" t="n">
        <v>0.01</v>
      </c>
    </row>
    <row r="25" spans="1:3">
      <c r="A25" s="4" t="s">
        <v>69</v>
      </c>
      <c r="B25" s="6" t="n">
        <v>0</v>
      </c>
      <c r="C25" s="6" t="n">
        <v>234955</v>
      </c>
    </row>
    <row r="26" spans="1:3">
      <c r="A26" s="4" t="s">
        <v>70</v>
      </c>
      <c r="B26" s="6" t="n">
        <v>0</v>
      </c>
      <c r="C26" s="6" t="n">
        <v>234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49</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3</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3"/>
    <col customWidth="1" max="2" min="2" width="37"/>
    <col customWidth="1" max="3" min="3" width="14"/>
    <col customWidth="1" max="4" min="4" width="37"/>
    <col customWidth="1" max="5" min="5" width="37"/>
  </cols>
  <sheetData>
    <row r="1" spans="1:5">
      <c r="A1" s="1" t="s">
        <v>255</v>
      </c>
      <c r="B1" s="2" t="s">
        <v>256</v>
      </c>
      <c r="C1" s="2" t="s">
        <v>257</v>
      </c>
      <c r="D1" s="2" t="s">
        <v>258</v>
      </c>
      <c r="E1" s="2" t="s">
        <v>259</v>
      </c>
    </row>
    <row r="2" spans="1:5">
      <c r="A2" s="3" t="s">
        <v>152</v>
      </c>
    </row>
    <row r="3" spans="1:5">
      <c r="A3" s="4" t="s">
        <v>260</v>
      </c>
      <c r="D3" s="7" t="n">
        <v>-105538</v>
      </c>
      <c r="E3" s="7" t="n">
        <v>-52257</v>
      </c>
    </row>
    <row r="4" spans="1:5">
      <c r="A4" s="4" t="s">
        <v>261</v>
      </c>
      <c r="D4" s="7" t="n">
        <v>3012</v>
      </c>
    </row>
    <row r="5" spans="1:5">
      <c r="A5" s="4" t="s">
        <v>262</v>
      </c>
      <c r="C5" s="9" t="n">
        <v>0.0004</v>
      </c>
    </row>
    <row r="6" spans="1:5">
      <c r="A6" s="4" t="s">
        <v>263</v>
      </c>
      <c r="D6" s="6" t="n">
        <v>10000000</v>
      </c>
      <c r="E6" s="6" t="n">
        <v>0</v>
      </c>
    </row>
    <row r="7" spans="1:5">
      <c r="A7" s="4" t="s">
        <v>264</v>
      </c>
      <c r="D7" s="8" t="n">
        <v>0.01</v>
      </c>
      <c r="E7" s="8" t="n">
        <v>0.01</v>
      </c>
    </row>
    <row r="8" spans="1:5">
      <c r="A8" s="4" t="s">
        <v>265</v>
      </c>
      <c r="D8" s="6" t="n">
        <v>0</v>
      </c>
      <c r="E8" s="6" t="n">
        <v>0</v>
      </c>
    </row>
    <row r="9" spans="1:5">
      <c r="A9" s="4" t="s">
        <v>266</v>
      </c>
      <c r="D9" s="6" t="n">
        <v>0</v>
      </c>
      <c r="E9" s="6" t="n">
        <v>0</v>
      </c>
    </row>
    <row r="10" spans="1:5">
      <c r="A10" s="4" t="s">
        <v>267</v>
      </c>
      <c r="D10" s="7" t="n">
        <v>150637</v>
      </c>
      <c r="E10" s="7" t="n">
        <v>92136</v>
      </c>
    </row>
    <row r="11" spans="1:5">
      <c r="A11" s="4" t="s">
        <v>268</v>
      </c>
    </row>
    <row r="12" spans="1:5">
      <c r="A12" s="3" t="s">
        <v>152</v>
      </c>
    </row>
    <row r="13" spans="1:5">
      <c r="A13" s="4" t="s">
        <v>269</v>
      </c>
      <c r="B13" s="6" t="n">
        <v>7359998</v>
      </c>
    </row>
    <row r="14" spans="1:5">
      <c r="A14" s="4" t="s">
        <v>270</v>
      </c>
      <c r="B14" s="7" t="n">
        <v>16</v>
      </c>
    </row>
    <row r="15" spans="1:5">
      <c r="A15" s="4" t="s">
        <v>271</v>
      </c>
      <c r="B15" s="7" t="n">
        <v>106500</v>
      </c>
    </row>
    <row r="16" spans="1:5">
      <c r="A16" s="4" t="s">
        <v>261</v>
      </c>
      <c r="B16" s="7" t="n">
        <v>3000</v>
      </c>
    </row>
    <row r="17" spans="1:5">
      <c r="A17" s="4" t="s">
        <v>272</v>
      </c>
      <c r="B17" s="6" t="n">
        <v>20306497</v>
      </c>
    </row>
    <row r="18" spans="1:5">
      <c r="A18" s="4" t="s">
        <v>273</v>
      </c>
    </row>
    <row r="19" spans="1:5">
      <c r="A19" s="3" t="s">
        <v>152</v>
      </c>
    </row>
    <row r="20" spans="1:5">
      <c r="A20" s="4" t="s">
        <v>269</v>
      </c>
      <c r="B20" s="6" t="n">
        <v>95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274</v>
      </c>
      <c r="B1" s="2" t="s">
        <v>1</v>
      </c>
    </row>
    <row r="2" spans="1:3">
      <c r="B2" s="2" t="s">
        <v>275</v>
      </c>
      <c r="C2" s="2" t="s">
        <v>276</v>
      </c>
    </row>
    <row r="3" spans="1:3">
      <c r="A3" s="3" t="s">
        <v>277</v>
      </c>
    </row>
    <row r="4" spans="1:3">
      <c r="A4" s="4" t="s">
        <v>41</v>
      </c>
      <c r="B4" s="7" t="n">
        <v>578</v>
      </c>
      <c r="C4" s="7" t="n">
        <v>937</v>
      </c>
    </row>
    <row r="5" spans="1:3">
      <c r="A5" s="4" t="s">
        <v>278</v>
      </c>
      <c r="B5" s="6" t="n">
        <v>0</v>
      </c>
      <c r="C5" s="6" t="n">
        <v>0</v>
      </c>
    </row>
    <row r="6" spans="1:3">
      <c r="A6" s="4" t="s">
        <v>279</v>
      </c>
    </row>
    <row r="7" spans="1:3">
      <c r="A7" s="3" t="s">
        <v>277</v>
      </c>
    </row>
    <row r="8" spans="1:3">
      <c r="A8" s="4" t="s">
        <v>41</v>
      </c>
      <c r="B8" s="7" t="n">
        <v>600</v>
      </c>
      <c r="C8" s="7" t="n">
        <v>600</v>
      </c>
    </row>
    <row r="9" spans="1:3">
      <c r="A9" s="4" t="s">
        <v>280</v>
      </c>
    </row>
    <row r="10" spans="1:3">
      <c r="A10" s="3" t="s">
        <v>277</v>
      </c>
    </row>
    <row r="11" spans="1:3">
      <c r="A11" s="4" t="s">
        <v>281</v>
      </c>
      <c r="B11" s="6" t="n">
        <v>1</v>
      </c>
      <c r="C11" s="6" t="n">
        <v>1</v>
      </c>
    </row>
    <row r="12" spans="1:3">
      <c r="A12" s="4" t="s">
        <v>282</v>
      </c>
      <c r="B12" s="4" t="s">
        <v>283</v>
      </c>
      <c r="C12" s="4" t="s">
        <v>2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37</v>
      </c>
      <c r="D1" s="2" t="s">
        <v>286</v>
      </c>
    </row>
    <row r="2" spans="1:4">
      <c r="A2" s="3" t="s">
        <v>157</v>
      </c>
    </row>
    <row r="3" spans="1:4">
      <c r="A3" s="4" t="s">
        <v>39</v>
      </c>
      <c r="B3" s="7" t="n">
        <v>150637</v>
      </c>
      <c r="C3" s="7" t="n">
        <v>92136</v>
      </c>
    </row>
    <row r="4" spans="1:4">
      <c r="A4" s="4" t="s">
        <v>287</v>
      </c>
      <c r="B4" s="6" t="n">
        <v>491</v>
      </c>
      <c r="C4" s="6" t="n">
        <v>473</v>
      </c>
    </row>
    <row r="5" spans="1:4">
      <c r="A5" s="4" t="s">
        <v>288</v>
      </c>
      <c r="B5" s="7" t="n">
        <v>151128</v>
      </c>
      <c r="C5" s="7" t="n">
        <v>92609</v>
      </c>
      <c r="D5" s="7" t="n">
        <v>169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7</v>
      </c>
    </row>
    <row r="3" spans="1:3">
      <c r="A3" s="3" t="s">
        <v>290</v>
      </c>
    </row>
    <row r="4" spans="1:3">
      <c r="A4" s="4" t="s">
        <v>291</v>
      </c>
      <c r="B4" s="7" t="n">
        <v>150642</v>
      </c>
      <c r="C4" s="7" t="n">
        <v>89870</v>
      </c>
    </row>
    <row r="5" spans="1:3">
      <c r="A5" s="4" t="s">
        <v>292</v>
      </c>
      <c r="B5" s="7" t="n">
        <v>0</v>
      </c>
      <c r="C5" s="6" t="n">
        <v>0</v>
      </c>
    </row>
    <row r="6" spans="1:3">
      <c r="A6" s="4" t="s">
        <v>293</v>
      </c>
    </row>
    <row r="7" spans="1:3">
      <c r="A7" s="3" t="s">
        <v>290</v>
      </c>
    </row>
    <row r="8" spans="1:3">
      <c r="A8" s="4" t="s">
        <v>294</v>
      </c>
      <c r="B8" s="4" t="s">
        <v>295</v>
      </c>
    </row>
    <row r="9" spans="1:3">
      <c r="A9" s="4" t="s">
        <v>296</v>
      </c>
    </row>
    <row r="10" spans="1:3">
      <c r="A10" s="3" t="s">
        <v>290</v>
      </c>
    </row>
    <row r="11" spans="1:3">
      <c r="A11" s="4" t="s">
        <v>294</v>
      </c>
      <c r="B11" s="4" t="s">
        <v>297</v>
      </c>
    </row>
    <row r="12" spans="1:3">
      <c r="A12" s="4" t="s">
        <v>298</v>
      </c>
    </row>
    <row r="13" spans="1:3">
      <c r="A13" s="3" t="s">
        <v>290</v>
      </c>
    </row>
    <row r="14" spans="1:3">
      <c r="A14" s="4" t="s">
        <v>294</v>
      </c>
      <c r="B14" s="4" t="s">
        <v>297</v>
      </c>
    </row>
    <row r="15" spans="1:3">
      <c r="A15" s="4" t="s">
        <v>299</v>
      </c>
    </row>
    <row r="16" spans="1:3">
      <c r="A16" s="3" t="s">
        <v>290</v>
      </c>
    </row>
    <row r="17" spans="1:3">
      <c r="A17" s="4" t="s">
        <v>291</v>
      </c>
      <c r="B17" s="7" t="n">
        <v>0</v>
      </c>
      <c r="C17" s="6" t="n">
        <v>0</v>
      </c>
    </row>
    <row r="18" spans="1:3">
      <c r="A18" s="4" t="s">
        <v>300</v>
      </c>
      <c r="B18" s="7" t="n">
        <v>0</v>
      </c>
      <c r="C1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0</v>
      </c>
      <c r="B1" s="2" t="s">
        <v>1</v>
      </c>
    </row>
    <row r="2" spans="1:3">
      <c r="B2" s="2" t="s">
        <v>2</v>
      </c>
      <c r="C2" s="2" t="s">
        <v>37</v>
      </c>
    </row>
    <row r="3" spans="1:3">
      <c r="A3" s="3" t="s">
        <v>81</v>
      </c>
    </row>
    <row r="4" spans="1:3">
      <c r="A4" s="4" t="s">
        <v>82</v>
      </c>
      <c r="B4" s="7" t="n">
        <v>6574</v>
      </c>
      <c r="C4" s="7" t="n">
        <v>4962</v>
      </c>
    </row>
    <row r="5" spans="1:3">
      <c r="A5" s="4" t="s">
        <v>83</v>
      </c>
      <c r="B5" s="4" t="s">
        <v>84</v>
      </c>
      <c r="C5" s="4" t="s">
        <v>84</v>
      </c>
    </row>
    <row r="6" spans="1:3">
      <c r="A6" s="3" t="s">
        <v>85</v>
      </c>
    </row>
    <row r="7" spans="1:3">
      <c r="A7" s="4" t="s">
        <v>86</v>
      </c>
      <c r="B7" s="7" t="n">
        <v>48788</v>
      </c>
      <c r="C7" s="7" t="n">
        <v>31644</v>
      </c>
    </row>
    <row r="8" spans="1:3">
      <c r="A8" s="4" t="s">
        <v>87</v>
      </c>
      <c r="B8" s="6" t="n">
        <v>12674</v>
      </c>
      <c r="C8" s="6" t="n">
        <v>5551</v>
      </c>
    </row>
    <row r="9" spans="1:3">
      <c r="A9" s="4" t="s">
        <v>88</v>
      </c>
      <c r="B9" s="6" t="n">
        <v>61462</v>
      </c>
      <c r="C9" s="6" t="n">
        <v>37195</v>
      </c>
    </row>
    <row r="10" spans="1:3">
      <c r="A10" s="4" t="s">
        <v>89</v>
      </c>
      <c r="B10" s="6" t="n">
        <v>-54888</v>
      </c>
      <c r="C10" s="6" t="n">
        <v>-32233</v>
      </c>
    </row>
    <row r="11" spans="1:3">
      <c r="A11" s="4" t="s">
        <v>90</v>
      </c>
      <c r="B11" s="6" t="n">
        <v>1607</v>
      </c>
      <c r="C11" s="6" t="n">
        <v>165</v>
      </c>
    </row>
    <row r="12" spans="1:3">
      <c r="A12" s="4" t="s">
        <v>91</v>
      </c>
      <c r="B12" s="7" t="n">
        <v>-53281</v>
      </c>
      <c r="C12" s="7" t="n">
        <v>-32068</v>
      </c>
    </row>
    <row r="13" spans="1:3">
      <c r="A13" s="4" t="s">
        <v>92</v>
      </c>
      <c r="B13" s="8" t="n">
        <v>-2.64</v>
      </c>
      <c r="C13" s="8" t="n">
        <v>-6.17</v>
      </c>
    </row>
    <row r="14" spans="1:3">
      <c r="A14" s="4" t="s">
        <v>93</v>
      </c>
      <c r="B14" s="6" t="n">
        <v>20199</v>
      </c>
      <c r="C14" s="6" t="n">
        <v>51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7</v>
      </c>
    </row>
    <row r="3" spans="1:3">
      <c r="A3" s="3" t="s">
        <v>157</v>
      </c>
    </row>
    <row r="4" spans="1:3">
      <c r="A4" s="4" t="s">
        <v>302</v>
      </c>
      <c r="B4" s="7" t="n">
        <v>0</v>
      </c>
    </row>
    <row r="5" spans="1:3">
      <c r="A5" s="4" t="s">
        <v>303</v>
      </c>
      <c r="B5" s="6" t="n">
        <v>0</v>
      </c>
      <c r="C5" s="7" t="n">
        <v>0</v>
      </c>
    </row>
    <row r="6" spans="1:3">
      <c r="A6" s="4" t="s">
        <v>304</v>
      </c>
      <c r="B6" s="7" t="n">
        <v>0</v>
      </c>
      <c r="C6"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7"/>
    <col customWidth="1" max="3" min="3" width="21"/>
    <col customWidth="1" max="4" min="4" width="21"/>
  </cols>
  <sheetData>
    <row r="1" spans="1:4">
      <c r="A1" s="1" t="s">
        <v>305</v>
      </c>
      <c r="B1" s="2" t="s">
        <v>306</v>
      </c>
      <c r="C1" s="2" t="s">
        <v>126</v>
      </c>
      <c r="D1" s="2" t="s">
        <v>105</v>
      </c>
    </row>
    <row r="2" spans="1:4">
      <c r="A2" s="3" t="s">
        <v>160</v>
      </c>
    </row>
    <row r="3" spans="1:4">
      <c r="A3" s="4" t="s">
        <v>82</v>
      </c>
      <c r="C3" s="7" t="n">
        <v>6574</v>
      </c>
      <c r="D3" s="7" t="n">
        <v>4962</v>
      </c>
    </row>
    <row r="4" spans="1:4">
      <c r="A4" s="4" t="s">
        <v>86</v>
      </c>
      <c r="C4" s="6" t="n">
        <v>48788</v>
      </c>
      <c r="D4" s="6" t="n">
        <v>31644</v>
      </c>
    </row>
    <row r="5" spans="1:4">
      <c r="A5" s="4" t="s">
        <v>307</v>
      </c>
    </row>
    <row r="6" spans="1:4">
      <c r="A6" s="3" t="s">
        <v>160</v>
      </c>
    </row>
    <row r="7" spans="1:4">
      <c r="A7" s="4" t="s">
        <v>308</v>
      </c>
      <c r="B7" s="7" t="n">
        <v>1000</v>
      </c>
    </row>
    <row r="8" spans="1:4">
      <c r="A8" s="4" t="s">
        <v>309</v>
      </c>
      <c r="B8" s="6" t="n">
        <v>3</v>
      </c>
    </row>
    <row r="9" spans="1:4">
      <c r="A9" s="4" t="s">
        <v>82</v>
      </c>
      <c r="C9" s="6" t="n">
        <v>1000</v>
      </c>
    </row>
    <row r="10" spans="1:4">
      <c r="A10" s="4" t="s">
        <v>86</v>
      </c>
      <c r="C10" s="7" t="n">
        <v>7900</v>
      </c>
      <c r="D10" s="7" t="n">
        <v>7900</v>
      </c>
    </row>
    <row r="11" spans="1:4">
      <c r="A11" s="4" t="s">
        <v>310</v>
      </c>
      <c r="C11" s="4" t="s">
        <v>311</v>
      </c>
      <c r="D11" s="4" t="s">
        <v>311</v>
      </c>
    </row>
    <row r="12" spans="1:4">
      <c r="A12" s="4" t="s">
        <v>312</v>
      </c>
      <c r="C12" s="7" t="n">
        <v>3900</v>
      </c>
      <c r="D12" s="7" t="n">
        <v>3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3</v>
      </c>
      <c r="B1" s="2" t="s">
        <v>2</v>
      </c>
      <c r="C1" s="2" t="s">
        <v>37</v>
      </c>
    </row>
    <row r="2" spans="1:3">
      <c r="A2" s="3" t="s">
        <v>214</v>
      </c>
    </row>
    <row r="3" spans="1:3">
      <c r="A3" s="4" t="s">
        <v>291</v>
      </c>
      <c r="B3" s="7" t="n">
        <v>150642</v>
      </c>
      <c r="C3" s="7" t="n">
        <v>89870</v>
      </c>
    </row>
    <row r="4" spans="1:3">
      <c r="A4" s="4" t="s">
        <v>314</v>
      </c>
    </row>
    <row r="5" spans="1:3">
      <c r="A5" s="3" t="s">
        <v>214</v>
      </c>
    </row>
    <row r="6" spans="1:3">
      <c r="A6" s="4" t="s">
        <v>315</v>
      </c>
      <c r="B6" s="6" t="n">
        <v>150151</v>
      </c>
      <c r="C6" s="6" t="n">
        <v>89553</v>
      </c>
    </row>
    <row r="7" spans="1:3">
      <c r="A7" s="4" t="s">
        <v>316</v>
      </c>
    </row>
    <row r="8" spans="1:3">
      <c r="A8" s="3" t="s">
        <v>214</v>
      </c>
    </row>
    <row r="9" spans="1:3">
      <c r="A9" s="4" t="s">
        <v>315</v>
      </c>
      <c r="B9" s="6" t="n">
        <v>252</v>
      </c>
    </row>
    <row r="10" spans="1:3">
      <c r="A10" s="4" t="s">
        <v>317</v>
      </c>
    </row>
    <row r="11" spans="1:3">
      <c r="A11" s="3" t="s">
        <v>214</v>
      </c>
    </row>
    <row r="12" spans="1:3">
      <c r="A12" s="4" t="s">
        <v>315</v>
      </c>
      <c r="B12" s="6" t="n">
        <v>239</v>
      </c>
      <c r="C12" s="6" t="n">
        <v>317</v>
      </c>
    </row>
    <row r="13" spans="1:3">
      <c r="A13" s="4" t="s">
        <v>318</v>
      </c>
    </row>
    <row r="14" spans="1:3">
      <c r="A14" s="3" t="s">
        <v>214</v>
      </c>
    </row>
    <row r="15" spans="1:3">
      <c r="A15" s="4" t="s">
        <v>291</v>
      </c>
      <c r="B15" s="6" t="n">
        <v>150642</v>
      </c>
      <c r="C15" s="6" t="n">
        <v>89870</v>
      </c>
    </row>
    <row r="16" spans="1:3">
      <c r="A16" s="4" t="s">
        <v>319</v>
      </c>
    </row>
    <row r="17" spans="1:3">
      <c r="A17" s="3" t="s">
        <v>214</v>
      </c>
    </row>
    <row r="18" spans="1:3">
      <c r="A18" s="4" t="s">
        <v>315</v>
      </c>
      <c r="B18" s="6" t="n">
        <v>150151</v>
      </c>
      <c r="C18" s="6" t="n">
        <v>89553</v>
      </c>
    </row>
    <row r="19" spans="1:3">
      <c r="A19" s="4" t="s">
        <v>320</v>
      </c>
    </row>
    <row r="20" spans="1:3">
      <c r="A20" s="3" t="s">
        <v>214</v>
      </c>
    </row>
    <row r="21" spans="1:3">
      <c r="A21" s="4" t="s">
        <v>315</v>
      </c>
      <c r="B21" s="6" t="n">
        <v>252</v>
      </c>
    </row>
    <row r="22" spans="1:3">
      <c r="A22" s="4" t="s">
        <v>321</v>
      </c>
    </row>
    <row r="23" spans="1:3">
      <c r="A23" s="3" t="s">
        <v>214</v>
      </c>
    </row>
    <row r="24" spans="1:3">
      <c r="A24" s="4" t="s">
        <v>315</v>
      </c>
      <c r="B24" s="6" t="n">
        <v>239</v>
      </c>
      <c r="C24" s="6" t="n">
        <v>317</v>
      </c>
    </row>
    <row r="25" spans="1:3">
      <c r="A25" s="4" t="s">
        <v>299</v>
      </c>
    </row>
    <row r="26" spans="1:3">
      <c r="A26" s="3" t="s">
        <v>214</v>
      </c>
    </row>
    <row r="27" spans="1:3">
      <c r="A27" s="4" t="s">
        <v>291</v>
      </c>
      <c r="B27" s="7" t="n">
        <v>0</v>
      </c>
      <c r="C2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2</v>
      </c>
      <c r="B1" s="2" t="s">
        <v>2</v>
      </c>
      <c r="C1" s="2" t="s">
        <v>37</v>
      </c>
    </row>
    <row r="2" spans="1:3">
      <c r="A2" s="3" t="s">
        <v>42</v>
      </c>
    </row>
    <row r="3" spans="1:3">
      <c r="A3" s="4" t="s">
        <v>323</v>
      </c>
      <c r="B3" s="7" t="n">
        <v>728</v>
      </c>
      <c r="C3" s="7" t="n">
        <v>1718</v>
      </c>
    </row>
    <row r="4" spans="1:3">
      <c r="A4" s="4" t="s">
        <v>324</v>
      </c>
      <c r="B4" s="6" t="n">
        <v>673</v>
      </c>
      <c r="C4" s="6" t="n">
        <v>137</v>
      </c>
    </row>
    <row r="5" spans="1:3">
      <c r="A5" s="4" t="s">
        <v>325</v>
      </c>
      <c r="B5" s="6" t="n">
        <v>383</v>
      </c>
      <c r="C5" s="6" t="n">
        <v>105</v>
      </c>
    </row>
    <row r="6" spans="1:3">
      <c r="A6" s="4" t="s">
        <v>326</v>
      </c>
      <c r="B6" s="7" t="n">
        <v>1784</v>
      </c>
      <c r="C6" s="7" t="n">
        <v>19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7</v>
      </c>
      <c r="B1" s="2" t="s">
        <v>1</v>
      </c>
    </row>
    <row r="2" spans="1:3">
      <c r="B2" s="2" t="s">
        <v>2</v>
      </c>
      <c r="C2" s="2" t="s">
        <v>37</v>
      </c>
    </row>
    <row r="3" spans="1:3">
      <c r="A3" s="3" t="s">
        <v>163</v>
      </c>
    </row>
    <row r="4" spans="1:3">
      <c r="A4" s="4" t="s">
        <v>328</v>
      </c>
      <c r="B4" s="7" t="n">
        <v>-1123</v>
      </c>
      <c r="C4" s="7" t="n">
        <v>-590</v>
      </c>
    </row>
    <row r="5" spans="1:3">
      <c r="A5" s="4" t="s">
        <v>45</v>
      </c>
      <c r="B5" s="6" t="n">
        <v>1690</v>
      </c>
      <c r="C5" s="6" t="n">
        <v>1816</v>
      </c>
    </row>
    <row r="6" spans="1:3">
      <c r="A6" s="4" t="s">
        <v>329</v>
      </c>
      <c r="B6" s="6" t="n">
        <v>457</v>
      </c>
      <c r="C6" s="6" t="n">
        <v>405</v>
      </c>
    </row>
    <row r="7" spans="1:3">
      <c r="A7" s="4" t="s">
        <v>293</v>
      </c>
    </row>
    <row r="8" spans="1:3">
      <c r="A8" s="3" t="s">
        <v>163</v>
      </c>
    </row>
    <row r="9" spans="1:3">
      <c r="A9" s="4" t="s">
        <v>330</v>
      </c>
      <c r="B9" s="6" t="n">
        <v>15</v>
      </c>
      <c r="C9" s="6" t="n">
        <v>15</v>
      </c>
    </row>
    <row r="10" spans="1:3">
      <c r="A10" s="4" t="s">
        <v>296</v>
      </c>
    </row>
    <row r="11" spans="1:3">
      <c r="A11" s="3" t="s">
        <v>163</v>
      </c>
    </row>
    <row r="12" spans="1:3">
      <c r="A12" s="4" t="s">
        <v>330</v>
      </c>
      <c r="B12" s="6" t="n">
        <v>176</v>
      </c>
      <c r="C12" s="6" t="n">
        <v>92</v>
      </c>
    </row>
    <row r="13" spans="1:3">
      <c r="A13" s="4" t="s">
        <v>298</v>
      </c>
    </row>
    <row r="14" spans="1:3">
      <c r="A14" s="3" t="s">
        <v>163</v>
      </c>
    </row>
    <row r="15" spans="1:3">
      <c r="A15" s="4" t="s">
        <v>330</v>
      </c>
      <c r="B15" s="6" t="n">
        <v>1571</v>
      </c>
      <c r="C15" s="6" t="n">
        <v>1529</v>
      </c>
    </row>
    <row r="16" spans="1:3">
      <c r="A16" s="4" t="s">
        <v>331</v>
      </c>
    </row>
    <row r="17" spans="1:3">
      <c r="A17" s="3" t="s">
        <v>163</v>
      </c>
    </row>
    <row r="18" spans="1:3">
      <c r="A18" s="4" t="s">
        <v>330</v>
      </c>
      <c r="B18" s="7" t="n">
        <v>1051</v>
      </c>
      <c r="C18" s="6" t="n">
        <v>748</v>
      </c>
    </row>
    <row r="19" spans="1:3">
      <c r="A19" s="4" t="s">
        <v>332</v>
      </c>
    </row>
    <row r="20" spans="1:3">
      <c r="A20" s="3" t="s">
        <v>163</v>
      </c>
    </row>
    <row r="21" spans="1:3">
      <c r="A21" s="4" t="s">
        <v>330</v>
      </c>
      <c r="C21" s="7" t="n">
        <v>2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7</v>
      </c>
    </row>
    <row r="2" spans="1:3">
      <c r="A2" s="3" t="s">
        <v>49</v>
      </c>
    </row>
    <row r="3" spans="1:3">
      <c r="A3" s="4" t="s">
        <v>334</v>
      </c>
      <c r="B3" s="7" t="n">
        <v>2043</v>
      </c>
      <c r="C3" s="7" t="n">
        <v>1435</v>
      </c>
    </row>
    <row r="4" spans="1:3">
      <c r="A4" s="4" t="s">
        <v>335</v>
      </c>
      <c r="B4" s="6" t="n">
        <v>915</v>
      </c>
      <c r="C4" s="6" t="n">
        <v>737</v>
      </c>
    </row>
    <row r="5" spans="1:3">
      <c r="A5" s="4" t="s">
        <v>336</v>
      </c>
      <c r="B5" s="6" t="n">
        <v>607</v>
      </c>
      <c r="C5" s="6" t="n">
        <v>69</v>
      </c>
    </row>
    <row r="6" spans="1:3">
      <c r="A6" s="4" t="s">
        <v>337</v>
      </c>
      <c r="B6" s="6" t="n">
        <v>431</v>
      </c>
      <c r="C6" s="6" t="n">
        <v>594</v>
      </c>
    </row>
    <row r="7" spans="1:3">
      <c r="A7" s="4" t="s">
        <v>338</v>
      </c>
      <c r="B7" s="7" t="n">
        <v>3996</v>
      </c>
      <c r="C7" s="7" t="n">
        <v>28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17"/>
    <col customWidth="1" max="5" min="5" width="28"/>
  </cols>
  <sheetData>
    <row r="1" spans="1:5">
      <c r="A1" s="1" t="s">
        <v>339</v>
      </c>
      <c r="B1" s="2" t="s">
        <v>1</v>
      </c>
    </row>
    <row r="2" spans="1:5">
      <c r="B2" s="2" t="s">
        <v>126</v>
      </c>
      <c r="C2" s="2" t="s">
        <v>105</v>
      </c>
      <c r="D2" s="2" t="s">
        <v>340</v>
      </c>
      <c r="E2" s="2" t="s">
        <v>341</v>
      </c>
    </row>
    <row r="3" spans="1:5">
      <c r="A3" s="3" t="s">
        <v>166</v>
      </c>
    </row>
    <row r="4" spans="1:5">
      <c r="A4" s="4" t="s">
        <v>342</v>
      </c>
      <c r="D4" s="6" t="n">
        <v>6172</v>
      </c>
      <c r="E4" s="6" t="n">
        <v>16500</v>
      </c>
    </row>
    <row r="5" spans="1:5">
      <c r="A5" s="4" t="s">
        <v>343</v>
      </c>
      <c r="E5" s="6" t="n">
        <v>1</v>
      </c>
    </row>
    <row r="6" spans="1:5">
      <c r="A6" s="4" t="s">
        <v>344</v>
      </c>
      <c r="E6" s="4" t="s">
        <v>297</v>
      </c>
    </row>
    <row r="7" spans="1:5">
      <c r="A7" s="4" t="s">
        <v>345</v>
      </c>
      <c r="E7" s="7" t="n">
        <v>400</v>
      </c>
    </row>
    <row r="8" spans="1:5">
      <c r="A8" s="4" t="s">
        <v>346</v>
      </c>
      <c r="B8" s="7" t="n">
        <v>400</v>
      </c>
      <c r="C8" s="7" t="n">
        <v>400</v>
      </c>
    </row>
    <row r="9" spans="1:5">
      <c r="A9" s="4" t="s">
        <v>347</v>
      </c>
      <c r="B9" s="6" t="n">
        <v>700</v>
      </c>
      <c r="C9" s="7" t="n">
        <v>600</v>
      </c>
    </row>
    <row r="10" spans="1:5">
      <c r="A10" s="4" t="s">
        <v>348</v>
      </c>
      <c r="B10" s="6" t="n">
        <v>800</v>
      </c>
    </row>
    <row r="11" spans="1:5">
      <c r="A11" s="3" t="s">
        <v>349</v>
      </c>
    </row>
    <row r="12" spans="1:5">
      <c r="A12" s="4" t="s">
        <v>350</v>
      </c>
      <c r="B12" s="6" t="n">
        <v>848</v>
      </c>
    </row>
    <row r="13" spans="1:5">
      <c r="A13" s="4" t="s">
        <v>351</v>
      </c>
      <c r="B13" s="6" t="n">
        <v>860</v>
      </c>
    </row>
    <row r="14" spans="1:5">
      <c r="A14" s="4" t="s">
        <v>352</v>
      </c>
      <c r="B14" s="6" t="n">
        <v>871</v>
      </c>
    </row>
    <row r="15" spans="1:5">
      <c r="A15" s="4" t="s">
        <v>353</v>
      </c>
      <c r="B15" s="6" t="n">
        <v>587</v>
      </c>
    </row>
    <row r="16" spans="1:5">
      <c r="A16" s="4" t="s">
        <v>109</v>
      </c>
      <c r="B16" s="7" t="n">
        <v>31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54</v>
      </c>
      <c r="B1" s="2" t="s">
        <v>355</v>
      </c>
      <c r="C1" s="2" t="s">
        <v>356</v>
      </c>
      <c r="D1" s="2" t="s">
        <v>37</v>
      </c>
      <c r="E1" s="2" t="s">
        <v>2</v>
      </c>
    </row>
    <row r="2" spans="1:5">
      <c r="A2" s="3" t="s">
        <v>357</v>
      </c>
    </row>
    <row r="3" spans="1:5">
      <c r="A3" s="4" t="s">
        <v>358</v>
      </c>
      <c r="D3" s="6" t="n">
        <v>560181000</v>
      </c>
    </row>
    <row r="4" spans="1:5">
      <c r="A4" s="4" t="s">
        <v>359</v>
      </c>
      <c r="D4" s="6" t="n">
        <v>560181000</v>
      </c>
    </row>
    <row r="5" spans="1:5">
      <c r="A5" s="4" t="s">
        <v>360</v>
      </c>
      <c r="D5" s="6" t="n">
        <v>560181000</v>
      </c>
    </row>
    <row r="6" spans="1:5">
      <c r="A6" s="4" t="s">
        <v>361</v>
      </c>
      <c r="D6" s="7" t="n">
        <v>132386</v>
      </c>
    </row>
    <row r="7" spans="1:5">
      <c r="A7" s="4" t="s">
        <v>362</v>
      </c>
      <c r="D7" s="6" t="n">
        <v>135000</v>
      </c>
    </row>
    <row r="8" spans="1:5">
      <c r="A8" s="4" t="s">
        <v>363</v>
      </c>
    </row>
    <row r="9" spans="1:5">
      <c r="A9" s="3" t="s">
        <v>357</v>
      </c>
    </row>
    <row r="10" spans="1:5">
      <c r="A10" s="4" t="s">
        <v>364</v>
      </c>
      <c r="D10" s="7" t="n">
        <v>64700</v>
      </c>
    </row>
    <row r="11" spans="1:5">
      <c r="A11" s="4" t="s">
        <v>365</v>
      </c>
    </row>
    <row r="12" spans="1:5">
      <c r="A12" s="3" t="s">
        <v>357</v>
      </c>
    </row>
    <row r="13" spans="1:5">
      <c r="A13" s="4" t="s">
        <v>358</v>
      </c>
      <c r="C13" s="6" t="n">
        <v>325225719</v>
      </c>
    </row>
    <row r="14" spans="1:5">
      <c r="A14" s="4" t="s">
        <v>366</v>
      </c>
    </row>
    <row r="15" spans="1:5">
      <c r="A15" s="3" t="s">
        <v>357</v>
      </c>
    </row>
    <row r="16" spans="1:5">
      <c r="A16" s="4" t="s">
        <v>358</v>
      </c>
      <c r="D16" s="6" t="n">
        <v>151773000</v>
      </c>
    </row>
    <row r="17" spans="1:5">
      <c r="A17" s="4" t="s">
        <v>359</v>
      </c>
      <c r="D17" s="6" t="n">
        <v>151772701</v>
      </c>
    </row>
    <row r="18" spans="1:5">
      <c r="A18" s="4" t="s">
        <v>360</v>
      </c>
      <c r="D18" s="6" t="n">
        <v>151772701</v>
      </c>
    </row>
    <row r="19" spans="1:5">
      <c r="A19" s="4" t="s">
        <v>367</v>
      </c>
      <c r="D19" s="10" t="n">
        <v>0.16472</v>
      </c>
    </row>
    <row r="20" spans="1:5">
      <c r="A20" s="4" t="s">
        <v>361</v>
      </c>
      <c r="D20" s="7" t="n">
        <v>22650</v>
      </c>
    </row>
    <row r="21" spans="1:5">
      <c r="A21" s="4" t="s">
        <v>362</v>
      </c>
      <c r="D21" s="7" t="n">
        <v>25000</v>
      </c>
    </row>
    <row r="22" spans="1:5">
      <c r="A22" s="4" t="s">
        <v>368</v>
      </c>
    </row>
    <row r="23" spans="1:5">
      <c r="A23" s="3" t="s">
        <v>357</v>
      </c>
    </row>
    <row r="24" spans="1:5">
      <c r="A24" s="4" t="s">
        <v>358</v>
      </c>
      <c r="C24" s="6" t="n">
        <v>151772701</v>
      </c>
    </row>
    <row r="25" spans="1:5">
      <c r="A25" s="4" t="s">
        <v>367</v>
      </c>
      <c r="C25" s="10" t="n">
        <v>0.16472</v>
      </c>
    </row>
    <row r="26" spans="1:5">
      <c r="A26" s="4" t="s">
        <v>369</v>
      </c>
    </row>
    <row r="27" spans="1:5">
      <c r="A27" s="3" t="s">
        <v>357</v>
      </c>
    </row>
    <row r="28" spans="1:5">
      <c r="A28" s="4" t="s">
        <v>370</v>
      </c>
      <c r="C28" s="6" t="n">
        <v>151772701</v>
      </c>
    </row>
    <row r="29" spans="1:5">
      <c r="A29" s="4" t="s">
        <v>371</v>
      </c>
    </row>
    <row r="30" spans="1:5">
      <c r="A30" s="3" t="s">
        <v>357</v>
      </c>
    </row>
    <row r="31" spans="1:5">
      <c r="A31" s="4" t="s">
        <v>358</v>
      </c>
      <c r="D31" s="6" t="n">
        <v>173453000</v>
      </c>
    </row>
    <row r="32" spans="1:5">
      <c r="A32" s="4" t="s">
        <v>359</v>
      </c>
      <c r="D32" s="6" t="n">
        <v>173453018</v>
      </c>
    </row>
    <row r="33" spans="1:5">
      <c r="A33" s="4" t="s">
        <v>360</v>
      </c>
      <c r="D33" s="6" t="n">
        <v>173453018</v>
      </c>
    </row>
    <row r="34" spans="1:5">
      <c r="A34" s="4" t="s">
        <v>367</v>
      </c>
      <c r="D34" s="10" t="n">
        <v>0.23061</v>
      </c>
      <c r="E34" s="10" t="n">
        <v>0.23061</v>
      </c>
    </row>
    <row r="35" spans="1:5">
      <c r="A35" s="4" t="s">
        <v>361</v>
      </c>
      <c r="D35" s="7" t="n">
        <v>39979</v>
      </c>
    </row>
    <row r="36" spans="1:5">
      <c r="A36" s="4" t="s">
        <v>362</v>
      </c>
      <c r="D36" s="7" t="n">
        <v>40000</v>
      </c>
    </row>
    <row r="37" spans="1:5">
      <c r="A37" s="4" t="s">
        <v>372</v>
      </c>
    </row>
    <row r="38" spans="1:5">
      <c r="A38" s="3" t="s">
        <v>357</v>
      </c>
    </row>
    <row r="39" spans="1:5">
      <c r="A39" s="4" t="s">
        <v>358</v>
      </c>
      <c r="C39" s="6" t="n">
        <v>173453018</v>
      </c>
    </row>
    <row r="40" spans="1:5">
      <c r="A40" s="4" t="s">
        <v>367</v>
      </c>
      <c r="C40" s="10" t="n">
        <v>0.23061</v>
      </c>
    </row>
    <row r="41" spans="1:5">
      <c r="A41" s="4" t="s">
        <v>370</v>
      </c>
      <c r="C41" s="6" t="n">
        <v>173453018</v>
      </c>
    </row>
    <row r="42" spans="1:5">
      <c r="A42" s="4" t="s">
        <v>373</v>
      </c>
    </row>
    <row r="43" spans="1:5">
      <c r="A43" s="3" t="s">
        <v>357</v>
      </c>
    </row>
    <row r="44" spans="1:5">
      <c r="A44" s="4" t="s">
        <v>358</v>
      </c>
      <c r="D44" s="6" t="n">
        <v>234955000</v>
      </c>
    </row>
    <row r="45" spans="1:5">
      <c r="A45" s="4" t="s">
        <v>359</v>
      </c>
      <c r="D45" s="6" t="n">
        <v>234954520</v>
      </c>
    </row>
    <row r="46" spans="1:5">
      <c r="A46" s="4" t="s">
        <v>360</v>
      </c>
      <c r="D46" s="6" t="n">
        <v>234955000</v>
      </c>
    </row>
    <row r="47" spans="1:5">
      <c r="A47" s="4" t="s">
        <v>367</v>
      </c>
      <c r="D47" s="10" t="n">
        <v>0.29793</v>
      </c>
    </row>
    <row r="48" spans="1:5">
      <c r="A48" s="4" t="s">
        <v>361</v>
      </c>
      <c r="D48" s="7" t="n">
        <v>69757</v>
      </c>
    </row>
    <row r="49" spans="1:5">
      <c r="A49" s="4" t="s">
        <v>362</v>
      </c>
      <c r="D49" s="6" t="n">
        <v>70000</v>
      </c>
    </row>
    <row r="50" spans="1:5">
      <c r="A50" s="4" t="s">
        <v>364</v>
      </c>
      <c r="D50" s="7" t="n">
        <v>69800</v>
      </c>
    </row>
    <row r="51" spans="1:5">
      <c r="A51" s="4" t="s">
        <v>374</v>
      </c>
    </row>
    <row r="52" spans="1:5">
      <c r="A52" s="3" t="s">
        <v>357</v>
      </c>
    </row>
    <row r="53" spans="1:5">
      <c r="A53" s="4" t="s">
        <v>367</v>
      </c>
      <c r="B53" s="10" t="n">
        <v>0.29793</v>
      </c>
    </row>
    <row r="54" spans="1:5">
      <c r="A54" s="4" t="s">
        <v>370</v>
      </c>
      <c r="B54" s="6" t="n">
        <v>2349545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41"/>
    <col customWidth="1" max="3" min="3" width="34"/>
    <col customWidth="1" max="4" min="4" width="21"/>
  </cols>
  <sheetData>
    <row r="1" spans="1:4">
      <c r="A1" s="1" t="s">
        <v>375</v>
      </c>
      <c r="B1" s="2" t="s">
        <v>376</v>
      </c>
      <c r="C1" s="2" t="s">
        <v>377</v>
      </c>
      <c r="D1" s="2" t="s">
        <v>378</v>
      </c>
    </row>
    <row r="2" spans="1:4">
      <c r="A2" s="4" t="s">
        <v>379</v>
      </c>
      <c r="B2" s="7" t="n">
        <v>70</v>
      </c>
    </row>
    <row r="3" spans="1:4">
      <c r="A3" s="4" t="s">
        <v>380</v>
      </c>
      <c r="B3" s="11" t="n">
        <v>0.446895</v>
      </c>
    </row>
    <row r="4" spans="1:4">
      <c r="A4" s="4" t="s">
        <v>381</v>
      </c>
      <c r="D4" s="5" t="n">
        <v>2.1</v>
      </c>
    </row>
    <row r="5" spans="1:4">
      <c r="A5" s="4" t="s">
        <v>363</v>
      </c>
    </row>
    <row r="6" spans="1:4">
      <c r="A6" s="4" t="s">
        <v>382</v>
      </c>
      <c r="C6" s="6" t="n">
        <v>1</v>
      </c>
    </row>
    <row r="7" spans="1:4">
      <c r="A7" s="4" t="s">
        <v>383</v>
      </c>
      <c r="C7" s="6" t="n">
        <v>4</v>
      </c>
    </row>
    <row r="8" spans="1:4">
      <c r="A8" s="4" t="s">
        <v>366</v>
      </c>
    </row>
    <row r="9" spans="1:4">
      <c r="A9" s="4" t="s">
        <v>384</v>
      </c>
      <c r="C9" s="10" t="n">
        <v>0.16472</v>
      </c>
    </row>
    <row r="10" spans="1:4">
      <c r="A10" s="4" t="s">
        <v>371</v>
      </c>
    </row>
    <row r="11" spans="1:4">
      <c r="A11" s="4" t="s">
        <v>384</v>
      </c>
      <c r="C11" s="10" t="n">
        <v>0.23061</v>
      </c>
    </row>
    <row r="12" spans="1:4">
      <c r="A12" s="4" t="s">
        <v>385</v>
      </c>
      <c r="C12" s="5" t="n">
        <v>2.1</v>
      </c>
    </row>
    <row r="13" spans="1:4">
      <c r="A13" s="4" t="s">
        <v>373</v>
      </c>
    </row>
    <row r="14" spans="1:4">
      <c r="A14" s="4" t="s">
        <v>384</v>
      </c>
      <c r="B14" s="10" t="n">
        <v>0.29793</v>
      </c>
    </row>
    <row r="15" spans="1:4">
      <c r="A15" s="4" t="s">
        <v>386</v>
      </c>
      <c r="B15" s="6" t="n">
        <v>30208439</v>
      </c>
    </row>
    <row r="16" spans="1:4">
      <c r="A16" s="4" t="s">
        <v>382</v>
      </c>
      <c r="B16" s="6" t="n">
        <v>1</v>
      </c>
    </row>
    <row r="17" spans="1:4">
      <c r="A17" s="4" t="s">
        <v>383</v>
      </c>
      <c r="B17" s="6"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7</v>
      </c>
    </row>
    <row r="2" spans="1:3">
      <c r="A2" s="4" t="s">
        <v>388</v>
      </c>
      <c r="B2" s="6" t="n">
        <v>4154</v>
      </c>
      <c r="C2" s="6" t="n">
        <v>22293</v>
      </c>
    </row>
    <row r="3" spans="1:3">
      <c r="A3" s="4" t="s">
        <v>389</v>
      </c>
    </row>
    <row r="4" spans="1:3">
      <c r="A4" s="4" t="s">
        <v>388</v>
      </c>
      <c r="B4" s="6" t="n">
        <v>3959</v>
      </c>
      <c r="C4" s="6" t="n">
        <v>1498</v>
      </c>
    </row>
    <row r="5" spans="1:3">
      <c r="A5" s="4" t="s">
        <v>390</v>
      </c>
    </row>
    <row r="6" spans="1:3">
      <c r="A6" s="4" t="s">
        <v>388</v>
      </c>
      <c r="B6" s="6" t="n">
        <v>195</v>
      </c>
      <c r="C6" s="6" t="n">
        <v>488</v>
      </c>
    </row>
    <row r="7" spans="1:3">
      <c r="A7" s="4" t="s">
        <v>366</v>
      </c>
    </row>
    <row r="8" spans="1:3">
      <c r="A8" s="4" t="s">
        <v>388</v>
      </c>
      <c r="C8" s="6" t="n">
        <v>5502</v>
      </c>
    </row>
    <row r="9" spans="1:3">
      <c r="A9" s="4" t="s">
        <v>371</v>
      </c>
    </row>
    <row r="10" spans="1:3">
      <c r="A10" s="4" t="s">
        <v>388</v>
      </c>
      <c r="C10" s="6" t="n">
        <v>6288</v>
      </c>
    </row>
    <row r="11" spans="1:3">
      <c r="A11" s="4" t="s">
        <v>373</v>
      </c>
    </row>
    <row r="12" spans="1:3">
      <c r="A12" s="4" t="s">
        <v>388</v>
      </c>
      <c r="C12" s="6" t="n">
        <v>85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7</v>
      </c>
    </row>
    <row r="3" spans="1:3">
      <c r="A3" s="3" t="s">
        <v>95</v>
      </c>
    </row>
    <row r="4" spans="1:3">
      <c r="A4" s="4" t="s">
        <v>96</v>
      </c>
      <c r="B4" s="6" t="n">
        <v>560181</v>
      </c>
    </row>
    <row r="5" spans="1:3">
      <c r="A5" s="4" t="s">
        <v>97</v>
      </c>
      <c r="C5" s="6" t="n">
        <v>560181</v>
      </c>
    </row>
    <row r="6" spans="1:3">
      <c r="A6" s="4" t="s">
        <v>62</v>
      </c>
    </row>
    <row r="7" spans="1:3">
      <c r="A7" s="3" t="s">
        <v>95</v>
      </c>
    </row>
    <row r="8" spans="1:3">
      <c r="A8" s="4" t="s">
        <v>98</v>
      </c>
      <c r="B8" s="7" t="n">
        <v>22650</v>
      </c>
      <c r="C8" s="7" t="n">
        <v>22650</v>
      </c>
    </row>
    <row r="9" spans="1:3">
      <c r="A9" s="4" t="s">
        <v>96</v>
      </c>
      <c r="B9" s="6" t="n">
        <v>151773</v>
      </c>
      <c r="C9" s="6" t="n">
        <v>151773</v>
      </c>
    </row>
    <row r="10" spans="1:3">
      <c r="A10" s="4" t="s">
        <v>99</v>
      </c>
      <c r="B10" s="7" t="n">
        <v>-22650</v>
      </c>
    </row>
    <row r="11" spans="1:3">
      <c r="A11" s="4" t="s">
        <v>100</v>
      </c>
      <c r="B11" s="6" t="n">
        <v>-151773</v>
      </c>
    </row>
    <row r="12" spans="1:3">
      <c r="A12" s="4" t="s">
        <v>97</v>
      </c>
      <c r="B12" s="6" t="n">
        <v>0</v>
      </c>
      <c r="C12" s="6" t="n">
        <v>151773</v>
      </c>
    </row>
    <row r="13" spans="1:3">
      <c r="A13" s="4" t="s">
        <v>101</v>
      </c>
      <c r="C13" s="7" t="n">
        <v>22650</v>
      </c>
    </row>
    <row r="14" spans="1:3">
      <c r="A14" s="4" t="s">
        <v>65</v>
      </c>
    </row>
    <row r="15" spans="1:3">
      <c r="A15" s="3" t="s">
        <v>95</v>
      </c>
    </row>
    <row r="16" spans="1:3">
      <c r="A16" s="4" t="s">
        <v>98</v>
      </c>
      <c r="B16" s="7" t="n">
        <v>39979</v>
      </c>
    </row>
    <row r="17" spans="1:3">
      <c r="A17" s="4" t="s">
        <v>96</v>
      </c>
      <c r="B17" s="6" t="n">
        <v>173453</v>
      </c>
    </row>
    <row r="18" spans="1:3">
      <c r="A18" s="4" t="s">
        <v>102</v>
      </c>
      <c r="C18" s="7" t="n">
        <v>39979</v>
      </c>
    </row>
    <row r="19" spans="1:3">
      <c r="A19" s="4" t="s">
        <v>103</v>
      </c>
      <c r="C19" s="6" t="n">
        <v>173453</v>
      </c>
    </row>
    <row r="20" spans="1:3">
      <c r="A20" s="4" t="s">
        <v>99</v>
      </c>
      <c r="B20" s="7" t="n">
        <v>-39979</v>
      </c>
    </row>
    <row r="21" spans="1:3">
      <c r="A21" s="4" t="s">
        <v>100</v>
      </c>
      <c r="B21" s="6" t="n">
        <v>-173453</v>
      </c>
    </row>
    <row r="22" spans="1:3">
      <c r="A22" s="4" t="s">
        <v>97</v>
      </c>
      <c r="B22" s="6" t="n">
        <v>0</v>
      </c>
      <c r="C22" s="6" t="n">
        <v>173453</v>
      </c>
    </row>
    <row r="23" spans="1:3">
      <c r="A23" s="4" t="s">
        <v>101</v>
      </c>
      <c r="C23" s="7" t="n">
        <v>39979</v>
      </c>
    </row>
    <row r="24" spans="1:3">
      <c r="A24" s="4" t="s">
        <v>66</v>
      </c>
    </row>
    <row r="25" spans="1:3">
      <c r="A25" s="3" t="s">
        <v>95</v>
      </c>
    </row>
    <row r="26" spans="1:3">
      <c r="A26" s="4" t="s">
        <v>98</v>
      </c>
      <c r="B26" s="7" t="n">
        <v>69757</v>
      </c>
    </row>
    <row r="27" spans="1:3">
      <c r="A27" s="4" t="s">
        <v>96</v>
      </c>
      <c r="B27" s="6" t="n">
        <v>234955</v>
      </c>
    </row>
    <row r="28" spans="1:3">
      <c r="A28" s="4" t="s">
        <v>102</v>
      </c>
      <c r="C28" s="7" t="n">
        <v>69757</v>
      </c>
    </row>
    <row r="29" spans="1:3">
      <c r="A29" s="4" t="s">
        <v>103</v>
      </c>
      <c r="C29" s="6" t="n">
        <v>234955</v>
      </c>
    </row>
    <row r="30" spans="1:3">
      <c r="A30" s="4" t="s">
        <v>99</v>
      </c>
      <c r="B30" s="7" t="n">
        <v>-69757</v>
      </c>
    </row>
    <row r="31" spans="1:3">
      <c r="A31" s="4" t="s">
        <v>100</v>
      </c>
      <c r="B31" s="6" t="n">
        <v>-234955</v>
      </c>
    </row>
    <row r="32" spans="1:3">
      <c r="A32" s="4" t="s">
        <v>97</v>
      </c>
      <c r="B32" s="6" t="n">
        <v>0</v>
      </c>
      <c r="C32" s="6" t="n">
        <v>234955</v>
      </c>
    </row>
    <row r="33" spans="1:3">
      <c r="A33" s="4" t="s">
        <v>101</v>
      </c>
      <c r="C33" s="7" t="n">
        <v>697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1</v>
      </c>
      <c r="B1" s="2" t="s">
        <v>2</v>
      </c>
      <c r="C1" s="2" t="s">
        <v>392</v>
      </c>
    </row>
    <row r="2" spans="1:3">
      <c r="A2" s="4" t="s">
        <v>393</v>
      </c>
    </row>
    <row r="3" spans="1:3">
      <c r="A3" s="3" t="s">
        <v>394</v>
      </c>
    </row>
    <row r="4" spans="1:3">
      <c r="A4" s="4" t="s">
        <v>395</v>
      </c>
      <c r="B4" s="6" t="n">
        <v>3816895</v>
      </c>
    </row>
    <row r="5" spans="1:3">
      <c r="A5" s="4" t="s">
        <v>396</v>
      </c>
    </row>
    <row r="6" spans="1:3">
      <c r="A6" s="3" t="s">
        <v>394</v>
      </c>
    </row>
    <row r="7" spans="1:3">
      <c r="A7" s="4" t="s">
        <v>395</v>
      </c>
      <c r="C7" s="6" t="n">
        <v>5050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7</v>
      </c>
    </row>
    <row r="3" spans="1:3">
      <c r="A3" s="3" t="s">
        <v>394</v>
      </c>
    </row>
    <row r="4" spans="1:3">
      <c r="A4" s="4" t="s">
        <v>398</v>
      </c>
      <c r="B4" s="6" t="n">
        <v>2419</v>
      </c>
      <c r="C4" s="6" t="n">
        <v>496</v>
      </c>
    </row>
    <row r="5" spans="1:3">
      <c r="A5" s="4" t="s">
        <v>399</v>
      </c>
      <c r="B5" s="6" t="n">
        <v>3899</v>
      </c>
      <c r="C5" s="6" t="n">
        <v>3145</v>
      </c>
    </row>
    <row r="6" spans="1:3">
      <c r="A6" s="4" t="s">
        <v>400</v>
      </c>
      <c r="B6" s="6" t="n">
        <v>-2515</v>
      </c>
      <c r="C6" s="6" t="n">
        <v>-1226</v>
      </c>
    </row>
    <row r="7" spans="1:3">
      <c r="A7" s="4" t="s">
        <v>401</v>
      </c>
      <c r="B7" s="6" t="n">
        <v>-40</v>
      </c>
    </row>
    <row r="8" spans="1:3">
      <c r="A8" s="4" t="s">
        <v>402</v>
      </c>
      <c r="B8" s="6" t="n">
        <v>14</v>
      </c>
      <c r="C8" s="6" t="n">
        <v>4</v>
      </c>
    </row>
    <row r="9" spans="1:3">
      <c r="A9" s="4" t="s">
        <v>403</v>
      </c>
      <c r="B9" s="6" t="n">
        <v>3817</v>
      </c>
      <c r="C9" s="6" t="n">
        <v>24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7</v>
      </c>
    </row>
    <row r="3" spans="1:3">
      <c r="A3" s="3" t="s">
        <v>394</v>
      </c>
    </row>
    <row r="4" spans="1:3">
      <c r="A4" s="4" t="s">
        <v>132</v>
      </c>
      <c r="B4" s="7" t="n">
        <v>3318</v>
      </c>
      <c r="C4" s="7" t="n">
        <v>901</v>
      </c>
    </row>
    <row r="5" spans="1:3">
      <c r="A5" s="4" t="s">
        <v>86</v>
      </c>
    </row>
    <row r="6" spans="1:3">
      <c r="A6" s="3" t="s">
        <v>394</v>
      </c>
    </row>
    <row r="7" spans="1:3">
      <c r="A7" s="4" t="s">
        <v>132</v>
      </c>
      <c r="B7" s="6" t="n">
        <v>866</v>
      </c>
      <c r="C7" s="6" t="n">
        <v>325</v>
      </c>
    </row>
    <row r="8" spans="1:3">
      <c r="A8" s="4" t="s">
        <v>87</v>
      </c>
    </row>
    <row r="9" spans="1:3">
      <c r="A9" s="3" t="s">
        <v>394</v>
      </c>
    </row>
    <row r="10" spans="1:3">
      <c r="A10" s="4" t="s">
        <v>132</v>
      </c>
      <c r="B10" s="7" t="n">
        <v>2452</v>
      </c>
      <c r="C10" s="7" t="n">
        <v>5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05</v>
      </c>
      <c r="B1" s="2" t="s">
        <v>1</v>
      </c>
    </row>
    <row r="2" spans="1:4">
      <c r="B2" s="2" t="s">
        <v>2</v>
      </c>
      <c r="C2" s="2" t="s">
        <v>37</v>
      </c>
      <c r="D2" s="2" t="s">
        <v>406</v>
      </c>
    </row>
    <row r="3" spans="1:4">
      <c r="A3" s="3" t="s">
        <v>407</v>
      </c>
    </row>
    <row r="4" spans="1:4">
      <c r="A4" s="4" t="s">
        <v>132</v>
      </c>
      <c r="B4" s="7" t="n">
        <v>3318000</v>
      </c>
      <c r="C4" s="7" t="n">
        <v>901000</v>
      </c>
    </row>
    <row r="5" spans="1:4">
      <c r="A5" s="4" t="s">
        <v>390</v>
      </c>
    </row>
    <row r="6" spans="1:4">
      <c r="A6" s="3" t="s">
        <v>408</v>
      </c>
    </row>
    <row r="7" spans="1:4">
      <c r="A7" s="4" t="s">
        <v>409</v>
      </c>
      <c r="B7" s="6" t="n">
        <v>488</v>
      </c>
      <c r="C7" s="6" t="n">
        <v>781</v>
      </c>
    </row>
    <row r="8" spans="1:4">
      <c r="A8" s="4" t="s">
        <v>410</v>
      </c>
      <c r="D8" s="6" t="n">
        <v>1500</v>
      </c>
    </row>
    <row r="9" spans="1:4">
      <c r="A9" s="4" t="s">
        <v>411</v>
      </c>
      <c r="B9" s="6" t="n">
        <v>-293</v>
      </c>
      <c r="C9" s="6" t="n">
        <v>-293</v>
      </c>
    </row>
    <row r="10" spans="1:4">
      <c r="A10" s="4" t="s">
        <v>412</v>
      </c>
      <c r="B10" s="6" t="n">
        <v>195</v>
      </c>
      <c r="C10" s="6" t="n">
        <v>488</v>
      </c>
    </row>
    <row r="11" spans="1:4">
      <c r="A11" s="3" t="s">
        <v>407</v>
      </c>
    </row>
    <row r="12" spans="1:4">
      <c r="A12" s="4" t="s">
        <v>409</v>
      </c>
      <c r="B12" s="8" t="n">
        <v>1.1</v>
      </c>
      <c r="C12" s="8" t="n">
        <v>1.1</v>
      </c>
    </row>
    <row r="13" spans="1:4">
      <c r="A13" s="4" t="s">
        <v>410</v>
      </c>
      <c r="D13" s="8" t="n">
        <v>1.1</v>
      </c>
    </row>
    <row r="14" spans="1:4">
      <c r="A14" s="4" t="s">
        <v>411</v>
      </c>
      <c r="B14" s="12" t="n">
        <v>1.1</v>
      </c>
      <c r="C14" s="12" t="n">
        <v>1.1</v>
      </c>
    </row>
    <row r="15" spans="1:4">
      <c r="A15" s="4" t="s">
        <v>412</v>
      </c>
      <c r="B15" s="8" t="n">
        <v>1.1</v>
      </c>
      <c r="C15" s="8" t="n">
        <v>1.1</v>
      </c>
    </row>
    <row r="16" spans="1:4">
      <c r="A16" s="4" t="s">
        <v>413</v>
      </c>
      <c r="B16" s="4" t="s">
        <v>414</v>
      </c>
    </row>
    <row r="17" spans="1:4">
      <c r="A17" s="4" t="s">
        <v>132</v>
      </c>
      <c r="B17" s="7" t="n">
        <v>300000</v>
      </c>
      <c r="C17" s="7" t="n">
        <v>300000</v>
      </c>
    </row>
    <row r="18" spans="1:4">
      <c r="A18" s="4" t="s">
        <v>415</v>
      </c>
      <c r="B18" s="6" t="n">
        <v>300000</v>
      </c>
    </row>
    <row r="19" spans="1:4">
      <c r="A19" s="4" t="s">
        <v>416</v>
      </c>
      <c r="B19" s="5" t="n">
        <v>0.2</v>
      </c>
    </row>
    <row r="20" spans="1:4">
      <c r="A20" s="4" t="s">
        <v>417</v>
      </c>
      <c r="B20" s="4" t="s">
        <v>41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419</v>
      </c>
      <c r="B1" s="2" t="s">
        <v>1</v>
      </c>
    </row>
    <row r="2" spans="1:3">
      <c r="B2" s="2" t="s">
        <v>2</v>
      </c>
      <c r="C2" s="2" t="s">
        <v>37</v>
      </c>
    </row>
    <row r="3" spans="1:3">
      <c r="A3" s="3" t="s">
        <v>394</v>
      </c>
    </row>
    <row r="4" spans="1:3">
      <c r="A4" s="4" t="s">
        <v>420</v>
      </c>
      <c r="B4" s="4" t="s">
        <v>283</v>
      </c>
      <c r="C4" s="4" t="s">
        <v>283</v>
      </c>
    </row>
    <row r="5" spans="1:3">
      <c r="A5" s="4" t="s">
        <v>421</v>
      </c>
      <c r="B5" s="4" t="s">
        <v>422</v>
      </c>
      <c r="C5" s="4" t="s">
        <v>422</v>
      </c>
    </row>
    <row r="6" spans="1:3">
      <c r="A6" s="4" t="s">
        <v>423</v>
      </c>
      <c r="B6" s="4" t="s">
        <v>424</v>
      </c>
      <c r="C6" s="4" t="s">
        <v>424</v>
      </c>
    </row>
    <row r="7" spans="1:3">
      <c r="A7" s="4" t="s">
        <v>425</v>
      </c>
    </row>
    <row r="8" spans="1:3">
      <c r="A8" s="3" t="s">
        <v>394</v>
      </c>
    </row>
    <row r="9" spans="1:3">
      <c r="A9" s="4" t="s">
        <v>426</v>
      </c>
      <c r="B9" s="4" t="s">
        <v>427</v>
      </c>
      <c r="C9" s="4" t="s">
        <v>428</v>
      </c>
    </row>
    <row r="10" spans="1:3">
      <c r="A10" s="4" t="s">
        <v>429</v>
      </c>
    </row>
    <row r="11" spans="1:3">
      <c r="A11" s="3" t="s">
        <v>394</v>
      </c>
    </row>
    <row r="12" spans="1:3">
      <c r="A12" s="4" t="s">
        <v>426</v>
      </c>
      <c r="B12" s="4" t="s">
        <v>430</v>
      </c>
      <c r="C12" s="4" t="s">
        <v>4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432</v>
      </c>
      <c r="B1" s="2" t="s">
        <v>1</v>
      </c>
    </row>
    <row r="2" spans="1:4">
      <c r="B2" s="2" t="s">
        <v>2</v>
      </c>
      <c r="C2" s="2" t="s">
        <v>37</v>
      </c>
      <c r="D2" s="2" t="s">
        <v>286</v>
      </c>
    </row>
    <row r="3" spans="1:4">
      <c r="A3" s="3" t="s">
        <v>408</v>
      </c>
    </row>
    <row r="4" spans="1:4">
      <c r="A4" s="4" t="s">
        <v>409</v>
      </c>
      <c r="B4" s="6" t="n">
        <v>1498</v>
      </c>
      <c r="C4" s="6" t="n">
        <v>276</v>
      </c>
    </row>
    <row r="5" spans="1:4">
      <c r="A5" s="4" t="s">
        <v>410</v>
      </c>
      <c r="B5" s="6" t="n">
        <v>2515</v>
      </c>
      <c r="C5" s="6" t="n">
        <v>1226</v>
      </c>
    </row>
    <row r="6" spans="1:4">
      <c r="A6" s="4" t="s">
        <v>401</v>
      </c>
      <c r="B6" s="6" t="n">
        <v>-40</v>
      </c>
    </row>
    <row r="7" spans="1:4">
      <c r="A7" s="4" t="s">
        <v>433</v>
      </c>
      <c r="B7" s="6" t="n">
        <v>-14</v>
      </c>
      <c r="C7" s="6" t="n">
        <v>-4</v>
      </c>
    </row>
    <row r="8" spans="1:4">
      <c r="A8" s="4" t="s">
        <v>412</v>
      </c>
      <c r="B8" s="6" t="n">
        <v>3959</v>
      </c>
      <c r="C8" s="6" t="n">
        <v>1498</v>
      </c>
      <c r="D8" s="6" t="n">
        <v>276</v>
      </c>
    </row>
    <row r="9" spans="1:4">
      <c r="A9" s="4" t="s">
        <v>434</v>
      </c>
      <c r="B9" s="6" t="n">
        <v>3959</v>
      </c>
    </row>
    <row r="10" spans="1:4">
      <c r="A10" s="4" t="s">
        <v>435</v>
      </c>
      <c r="B10" s="6" t="n">
        <v>881</v>
      </c>
    </row>
    <row r="11" spans="1:4">
      <c r="A11" s="3" t="s">
        <v>436</v>
      </c>
    </row>
    <row r="12" spans="1:4">
      <c r="A12" s="4" t="s">
        <v>409</v>
      </c>
      <c r="B12" s="8" t="n">
        <v>2.48</v>
      </c>
      <c r="C12" s="8" t="n">
        <v>1.38</v>
      </c>
    </row>
    <row r="13" spans="1:4">
      <c r="A13" s="4" t="s">
        <v>410</v>
      </c>
      <c r="B13" s="12" t="n">
        <v>10.4</v>
      </c>
      <c r="C13" s="12" t="n">
        <v>2.48</v>
      </c>
    </row>
    <row r="14" spans="1:4">
      <c r="A14" s="4" t="s">
        <v>401</v>
      </c>
      <c r="B14" s="12" t="n">
        <v>2.57</v>
      </c>
    </row>
    <row r="15" spans="1:4">
      <c r="A15" s="4" t="s">
        <v>433</v>
      </c>
      <c r="B15" s="12" t="n">
        <v>4.79</v>
      </c>
      <c r="C15" s="12" t="n">
        <v>1.93</v>
      </c>
    </row>
    <row r="16" spans="1:4">
      <c r="A16" s="4" t="s">
        <v>412</v>
      </c>
      <c r="B16" s="12" t="n">
        <v>7.46</v>
      </c>
      <c r="C16" s="8" t="n">
        <v>2.48</v>
      </c>
      <c r="D16" s="8" t="n">
        <v>1.38</v>
      </c>
    </row>
    <row r="17" spans="1:4">
      <c r="A17" s="4" t="s">
        <v>434</v>
      </c>
      <c r="B17" s="12" t="n">
        <v>7.46</v>
      </c>
    </row>
    <row r="18" spans="1:4">
      <c r="A18" s="4" t="s">
        <v>437</v>
      </c>
      <c r="B18" s="8" t="n">
        <v>2.69</v>
      </c>
    </row>
    <row r="19" spans="1:4">
      <c r="A19" s="3" t="s">
        <v>438</v>
      </c>
    </row>
    <row r="20" spans="1:4">
      <c r="A20" s="4" t="s">
        <v>438</v>
      </c>
      <c r="B20" s="4" t="s">
        <v>439</v>
      </c>
      <c r="C20" s="4" t="s">
        <v>440</v>
      </c>
      <c r="D20" s="4" t="s">
        <v>441</v>
      </c>
    </row>
    <row r="21" spans="1:4">
      <c r="A21" s="4" t="s">
        <v>434</v>
      </c>
      <c r="B21" s="4" t="s">
        <v>439</v>
      </c>
    </row>
    <row r="22" spans="1:4">
      <c r="A22" s="4" t="s">
        <v>435</v>
      </c>
      <c r="B22" s="4" t="s">
        <v>442</v>
      </c>
    </row>
    <row r="23" spans="1:4">
      <c r="A23" s="3" t="s">
        <v>443</v>
      </c>
    </row>
    <row r="24" spans="1:4">
      <c r="A24" s="4" t="s">
        <v>409</v>
      </c>
      <c r="B24" s="7" t="n">
        <v>4146</v>
      </c>
      <c r="C24" s="7" t="n">
        <v>89</v>
      </c>
    </row>
    <row r="25" spans="1:4">
      <c r="A25" s="4" t="s">
        <v>412</v>
      </c>
      <c r="B25" s="6" t="n">
        <v>35984</v>
      </c>
      <c r="C25" s="7" t="n">
        <v>4146</v>
      </c>
      <c r="D25" s="7" t="n">
        <v>89</v>
      </c>
    </row>
    <row r="26" spans="1:4">
      <c r="A26" s="4" t="s">
        <v>434</v>
      </c>
      <c r="B26" s="6" t="n">
        <v>35984</v>
      </c>
    </row>
    <row r="27" spans="1:4">
      <c r="A27" s="4" t="s">
        <v>435</v>
      </c>
      <c r="B27" s="7" t="n">
        <v>12205</v>
      </c>
    </row>
    <row r="28" spans="1:4">
      <c r="A28" s="4" t="s">
        <v>444</v>
      </c>
      <c r="B28" s="4" t="s">
        <v>445</v>
      </c>
    </row>
    <row r="29" spans="1:4">
      <c r="A29" s="4" t="s">
        <v>413</v>
      </c>
      <c r="B29" s="4" t="s">
        <v>414</v>
      </c>
    </row>
    <row r="30" spans="1:4">
      <c r="A30" s="4" t="s">
        <v>446</v>
      </c>
      <c r="B30" s="8" t="n">
        <v>7.03</v>
      </c>
      <c r="C30" s="8" t="n">
        <v>1.66</v>
      </c>
    </row>
    <row r="31" spans="1:4">
      <c r="A31" s="4" t="s">
        <v>447</v>
      </c>
      <c r="B31" s="7" t="n">
        <v>16400</v>
      </c>
    </row>
    <row r="32" spans="1:4">
      <c r="A32" s="4" t="s">
        <v>417</v>
      </c>
      <c r="C32" s="4" t="s">
        <v>4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49</v>
      </c>
      <c r="B1" s="2" t="s">
        <v>450</v>
      </c>
      <c r="C1" s="2" t="s">
        <v>2</v>
      </c>
      <c r="D1" s="2" t="s">
        <v>37</v>
      </c>
    </row>
    <row r="2" spans="1:4">
      <c r="A2" s="3" t="s">
        <v>451</v>
      </c>
    </row>
    <row r="3" spans="1:4">
      <c r="A3" s="4" t="s">
        <v>388</v>
      </c>
      <c r="C3" s="6" t="n">
        <v>4154000</v>
      </c>
      <c r="D3" s="6" t="n">
        <v>22293000</v>
      </c>
    </row>
    <row r="4" spans="1:4">
      <c r="A4" s="4" t="s">
        <v>452</v>
      </c>
    </row>
    <row r="5" spans="1:4">
      <c r="A5" s="3" t="s">
        <v>451</v>
      </c>
    </row>
    <row r="6" spans="1:4">
      <c r="A6" s="4" t="s">
        <v>388</v>
      </c>
      <c r="B6" s="6" t="n">
        <v>314697</v>
      </c>
    </row>
    <row r="7" spans="1:4">
      <c r="A7" s="4" t="s">
        <v>453</v>
      </c>
      <c r="B7" s="4" t="s">
        <v>4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37</v>
      </c>
    </row>
    <row r="3" spans="1:3">
      <c r="A3" s="3" t="s">
        <v>456</v>
      </c>
    </row>
    <row r="4" spans="1:3">
      <c r="A4" s="4" t="s">
        <v>457</v>
      </c>
      <c r="B4" s="7" t="n">
        <v>-53281</v>
      </c>
      <c r="C4" s="7" t="n">
        <v>-32068</v>
      </c>
    </row>
    <row r="5" spans="1:3">
      <c r="A5" s="3" t="s">
        <v>458</v>
      </c>
    </row>
    <row r="6" spans="1:3">
      <c r="A6" s="4" t="s">
        <v>459</v>
      </c>
      <c r="B6" s="6" t="n">
        <v>20199</v>
      </c>
      <c r="C6" s="6" t="n">
        <v>5196</v>
      </c>
    </row>
    <row r="7" spans="1:3">
      <c r="A7" s="4" t="s">
        <v>460</v>
      </c>
      <c r="B7" s="8" t="n">
        <v>-2.64</v>
      </c>
      <c r="C7" s="8" t="n">
        <v>-6.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7</v>
      </c>
    </row>
    <row r="3" spans="1:3">
      <c r="A3" s="3" t="s">
        <v>462</v>
      </c>
    </row>
    <row r="4" spans="1:3">
      <c r="A4" s="4" t="s">
        <v>463</v>
      </c>
      <c r="B4" s="6" t="n">
        <v>4154</v>
      </c>
      <c r="C4" s="6" t="n">
        <v>22293</v>
      </c>
    </row>
    <row r="5" spans="1:3">
      <c r="A5" s="4" t="s">
        <v>464</v>
      </c>
    </row>
    <row r="6" spans="1:3">
      <c r="A6" s="3" t="s">
        <v>462</v>
      </c>
    </row>
    <row r="7" spans="1:3">
      <c r="A7" s="4" t="s">
        <v>463</v>
      </c>
      <c r="C7" s="6" t="n">
        <v>5502</v>
      </c>
    </row>
    <row r="8" spans="1:3">
      <c r="A8" s="4" t="s">
        <v>465</v>
      </c>
    </row>
    <row r="9" spans="1:3">
      <c r="A9" s="3" t="s">
        <v>462</v>
      </c>
    </row>
    <row r="10" spans="1:3">
      <c r="A10" s="4" t="s">
        <v>463</v>
      </c>
      <c r="C10" s="6" t="n">
        <v>6288</v>
      </c>
    </row>
    <row r="11" spans="1:3">
      <c r="A11" s="4" t="s">
        <v>373</v>
      </c>
    </row>
    <row r="12" spans="1:3">
      <c r="A12" s="3" t="s">
        <v>462</v>
      </c>
    </row>
    <row r="13" spans="1:3">
      <c r="A13" s="4" t="s">
        <v>463</v>
      </c>
      <c r="C13" s="6" t="n">
        <v>8517</v>
      </c>
    </row>
    <row r="14" spans="1:3">
      <c r="A14" s="4" t="s">
        <v>389</v>
      </c>
    </row>
    <row r="15" spans="1:3">
      <c r="A15" s="3" t="s">
        <v>462</v>
      </c>
    </row>
    <row r="16" spans="1:3">
      <c r="A16" s="4" t="s">
        <v>463</v>
      </c>
      <c r="B16" s="6" t="n">
        <v>3959</v>
      </c>
      <c r="C16" s="6" t="n">
        <v>1498</v>
      </c>
    </row>
    <row r="17" spans="1:3">
      <c r="A17" s="4" t="s">
        <v>466</v>
      </c>
    </row>
    <row r="18" spans="1:3">
      <c r="A18" s="3" t="s">
        <v>462</v>
      </c>
    </row>
    <row r="19" spans="1:3">
      <c r="A19" s="4" t="s">
        <v>463</v>
      </c>
      <c r="B19" s="6" t="n">
        <v>195</v>
      </c>
      <c r="C19" s="6" t="n">
        <v>4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67</v>
      </c>
      <c r="B1" s="2" t="s">
        <v>1</v>
      </c>
    </row>
    <row r="2" spans="1:3">
      <c r="B2" s="2" t="s">
        <v>2</v>
      </c>
      <c r="C2" s="2" t="s">
        <v>37</v>
      </c>
    </row>
    <row r="3" spans="1:3">
      <c r="A3" s="3" t="s">
        <v>175</v>
      </c>
    </row>
    <row r="4" spans="1:3">
      <c r="A4" s="4" t="s">
        <v>468</v>
      </c>
      <c r="B4" s="4" t="s">
        <v>469</v>
      </c>
    </row>
    <row r="5" spans="1:3">
      <c r="A5" s="4" t="s">
        <v>470</v>
      </c>
      <c r="B5" s="5" t="n">
        <v>0.3</v>
      </c>
      <c r="C5" s="5" t="n">
        <v>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04</v>
      </c>
      <c r="B1" s="2" t="s">
        <v>1</v>
      </c>
    </row>
    <row r="2" spans="1:2">
      <c r="B2" s="2" t="s">
        <v>105</v>
      </c>
    </row>
    <row r="3" spans="1:2">
      <c r="A3" s="4" t="s">
        <v>65</v>
      </c>
    </row>
    <row r="4" spans="1:2">
      <c r="A4" s="4" t="s">
        <v>106</v>
      </c>
      <c r="B4" s="7" t="n">
        <v>21</v>
      </c>
    </row>
    <row r="5" spans="1:2">
      <c r="A5" s="4" t="s">
        <v>66</v>
      </c>
    </row>
    <row r="6" spans="1:2">
      <c r="A6" s="4" t="s">
        <v>106</v>
      </c>
      <c r="B6" s="7" t="n">
        <v>2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1</v>
      </c>
      <c r="B1" s="2" t="s">
        <v>1</v>
      </c>
    </row>
    <row r="2" spans="1:3">
      <c r="B2" s="2" t="s">
        <v>2</v>
      </c>
      <c r="C2" s="2" t="s">
        <v>37</v>
      </c>
    </row>
    <row r="3" spans="1:3">
      <c r="A3" s="3" t="s">
        <v>177</v>
      </c>
    </row>
    <row r="4" spans="1:3">
      <c r="A4" s="4" t="s">
        <v>177</v>
      </c>
      <c r="B4" s="7" t="n">
        <v>0</v>
      </c>
    </row>
    <row r="5" spans="1:3">
      <c r="A5" s="4" t="s">
        <v>472</v>
      </c>
      <c r="B5" s="5" t="n">
        <v>6.1</v>
      </c>
    </row>
    <row r="6" spans="1:3">
      <c r="A6" s="4" t="s">
        <v>473</v>
      </c>
      <c r="B6" s="4" t="s">
        <v>474</v>
      </c>
      <c r="C6" s="4" t="s">
        <v>47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126</v>
      </c>
    </row>
    <row r="3" spans="1:2">
      <c r="A3" s="4" t="s">
        <v>477</v>
      </c>
    </row>
    <row r="4" spans="1:2">
      <c r="A4" s="3" t="s">
        <v>478</v>
      </c>
    </row>
    <row r="5" spans="1:2">
      <c r="A5" s="4" t="s">
        <v>479</v>
      </c>
      <c r="B5" s="5" t="n">
        <v>97.3</v>
      </c>
    </row>
    <row r="6" spans="1:2">
      <c r="A6" s="4" t="s">
        <v>480</v>
      </c>
      <c r="B6" s="13" t="n">
        <v>48.9</v>
      </c>
    </row>
    <row r="7" spans="1:2">
      <c r="A7" s="4" t="s">
        <v>481</v>
      </c>
      <c r="B7" s="5" t="n">
        <v>48.4</v>
      </c>
    </row>
    <row r="8" spans="1:2">
      <c r="A8" s="4" t="s">
        <v>482</v>
      </c>
      <c r="B8" s="4" t="s">
        <v>284</v>
      </c>
    </row>
    <row r="9" spans="1:2">
      <c r="A9" s="4" t="s">
        <v>483</v>
      </c>
    </row>
    <row r="10" spans="1:2">
      <c r="A10" s="3" t="s">
        <v>478</v>
      </c>
    </row>
    <row r="11" spans="1:2">
      <c r="A11" s="4" t="s">
        <v>484</v>
      </c>
      <c r="B11" s="4" t="s">
        <v>485</v>
      </c>
    </row>
    <row r="12" spans="1:2">
      <c r="A12" s="4" t="s">
        <v>480</v>
      </c>
      <c r="B12" s="5" t="n">
        <v>9.19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86</v>
      </c>
      <c r="B1" s="2" t="s">
        <v>1</v>
      </c>
    </row>
    <row r="2" spans="1:3">
      <c r="B2" s="2" t="s">
        <v>2</v>
      </c>
      <c r="C2" s="2" t="s">
        <v>37</v>
      </c>
    </row>
    <row r="3" spans="1:3">
      <c r="A3" s="3" t="s">
        <v>177</v>
      </c>
    </row>
    <row r="4" spans="1:3">
      <c r="A4" s="4" t="s">
        <v>487</v>
      </c>
      <c r="B4" s="4" t="s">
        <v>474</v>
      </c>
      <c r="C4" s="4" t="s">
        <v>475</v>
      </c>
    </row>
    <row r="5" spans="1:3">
      <c r="A5" s="4" t="s">
        <v>488</v>
      </c>
      <c r="B5" s="4" t="s">
        <v>489</v>
      </c>
      <c r="C5" s="4" t="s">
        <v>490</v>
      </c>
    </row>
    <row r="6" spans="1:3">
      <c r="A6" s="4" t="s">
        <v>491</v>
      </c>
      <c r="C6" s="4" t="s">
        <v>492</v>
      </c>
    </row>
    <row r="7" spans="1:3">
      <c r="A7" s="4" t="s">
        <v>493</v>
      </c>
      <c r="B7" s="4" t="s">
        <v>494</v>
      </c>
      <c r="C7" s="4" t="s">
        <v>495</v>
      </c>
    </row>
    <row r="8" spans="1:3">
      <c r="A8" s="4" t="s">
        <v>496</v>
      </c>
      <c r="B8" s="4" t="s">
        <v>422</v>
      </c>
      <c r="C8" s="4" t="s">
        <v>497</v>
      </c>
    </row>
    <row r="9" spans="1:3">
      <c r="A9" s="4" t="s">
        <v>337</v>
      </c>
      <c r="B9" s="4" t="s">
        <v>498</v>
      </c>
      <c r="C9" s="4" t="s">
        <v>49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7</v>
      </c>
    </row>
    <row r="2" spans="1:3">
      <c r="A2" s="3" t="s">
        <v>501</v>
      </c>
    </row>
    <row r="3" spans="1:3">
      <c r="A3" s="4" t="s">
        <v>502</v>
      </c>
      <c r="B3" s="7" t="n">
        <v>27749</v>
      </c>
      <c r="C3" s="7" t="n">
        <v>13920</v>
      </c>
    </row>
    <row r="4" spans="1:3">
      <c r="A4" s="4" t="s">
        <v>503</v>
      </c>
      <c r="B4" s="6" t="n">
        <v>322</v>
      </c>
      <c r="C4" s="6" t="n">
        <v>82</v>
      </c>
    </row>
    <row r="5" spans="1:3">
      <c r="A5" s="4" t="s">
        <v>504</v>
      </c>
      <c r="B5" s="6" t="n">
        <v>582</v>
      </c>
      <c r="C5" s="6" t="n">
        <v>409</v>
      </c>
    </row>
    <row r="6" spans="1:3">
      <c r="A6" s="4" t="s">
        <v>505</v>
      </c>
      <c r="B6" s="6" t="n">
        <v>374</v>
      </c>
      <c r="C6" s="6" t="n">
        <v>456</v>
      </c>
    </row>
    <row r="7" spans="1:3">
      <c r="A7" s="4" t="s">
        <v>506</v>
      </c>
      <c r="B7" s="6" t="n">
        <v>29027</v>
      </c>
      <c r="C7" s="6" t="n">
        <v>14867</v>
      </c>
    </row>
    <row r="8" spans="1:3">
      <c r="A8" s="4" t="s">
        <v>507</v>
      </c>
      <c r="B8" s="6" t="n">
        <v>-28963</v>
      </c>
      <c r="C8" s="6" t="n">
        <v>-14688</v>
      </c>
    </row>
    <row r="9" spans="1:3">
      <c r="A9" s="4" t="s">
        <v>508</v>
      </c>
      <c r="B9" s="6" t="n">
        <v>64</v>
      </c>
      <c r="C9" s="6" t="n">
        <v>179</v>
      </c>
    </row>
    <row r="10" spans="1:3">
      <c r="A10" s="3" t="s">
        <v>509</v>
      </c>
    </row>
    <row r="11" spans="1:3">
      <c r="A11" s="4" t="s">
        <v>510</v>
      </c>
      <c r="B11" s="6" t="n">
        <v>-64</v>
      </c>
      <c r="C11" s="7" t="n">
        <v>-179</v>
      </c>
    </row>
    <row r="12" spans="1:3">
      <c r="A12" s="4" t="s">
        <v>511</v>
      </c>
      <c r="B12" s="6" t="n">
        <v>0</v>
      </c>
    </row>
    <row r="13" spans="1:3">
      <c r="A13" s="4" t="s">
        <v>512</v>
      </c>
      <c r="B13" s="7" t="n">
        <v>7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0"/>
  </cols>
  <sheetData>
    <row r="1" spans="1:2">
      <c r="A1" s="1" t="s">
        <v>513</v>
      </c>
      <c r="B1" s="2" t="s">
        <v>514</v>
      </c>
    </row>
    <row r="2" spans="1:2">
      <c r="B2" s="2" t="s">
        <v>515</v>
      </c>
    </row>
    <row r="3" spans="1:2">
      <c r="A3" s="3" t="s">
        <v>516</v>
      </c>
    </row>
    <row r="4" spans="1:2">
      <c r="A4" s="4" t="s">
        <v>517</v>
      </c>
      <c r="B4" s="6" t="n">
        <v>1</v>
      </c>
    </row>
    <row r="5" spans="1:2">
      <c r="A5" s="4" t="s">
        <v>518</v>
      </c>
      <c r="B5" s="8" t="n">
        <v>19.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07</v>
      </c>
      <c r="B1" s="2" t="s">
        <v>108</v>
      </c>
      <c r="C1" s="2" t="s">
        <v>58</v>
      </c>
      <c r="D1" s="2" t="s">
        <v>59</v>
      </c>
      <c r="E1" s="2" t="s">
        <v>109</v>
      </c>
    </row>
    <row r="2" spans="1:5">
      <c r="A2" s="4" t="s">
        <v>110</v>
      </c>
      <c r="B2" s="7" t="n">
        <v>50</v>
      </c>
      <c r="C2" s="7" t="n">
        <v>11588</v>
      </c>
      <c r="D2" s="7" t="n">
        <v>-20189</v>
      </c>
      <c r="E2" s="7" t="n">
        <v>-8551</v>
      </c>
    </row>
    <row r="3" spans="1:5">
      <c r="A3" s="4" t="s">
        <v>111</v>
      </c>
      <c r="B3" s="6" t="n">
        <v>5049</v>
      </c>
    </row>
    <row r="4" spans="1:5">
      <c r="A4" s="3" t="s">
        <v>112</v>
      </c>
    </row>
    <row r="5" spans="1:5">
      <c r="A5" s="4" t="s">
        <v>113</v>
      </c>
      <c r="B5" s="7" t="n">
        <v>3</v>
      </c>
      <c r="C5" s="6" t="n">
        <v>-3</v>
      </c>
    </row>
    <row r="6" spans="1:5">
      <c r="A6" s="4" t="s">
        <v>114</v>
      </c>
      <c r="B6" s="6" t="n">
        <v>293</v>
      </c>
    </row>
    <row r="7" spans="1:5">
      <c r="A7" s="4" t="s">
        <v>115</v>
      </c>
      <c r="C7" s="6" t="n">
        <v>901</v>
      </c>
      <c r="E7" s="6" t="n">
        <v>901</v>
      </c>
    </row>
    <row r="8" spans="1:5">
      <c r="A8" s="4" t="s">
        <v>116</v>
      </c>
      <c r="D8" s="6" t="n">
        <v>-32068</v>
      </c>
      <c r="E8" s="7" t="n">
        <v>-32068</v>
      </c>
    </row>
    <row r="9" spans="1:5">
      <c r="A9" s="4" t="s">
        <v>117</v>
      </c>
      <c r="B9" s="6" t="n">
        <v>5342</v>
      </c>
      <c r="E9" s="6" t="n">
        <v>5342</v>
      </c>
    </row>
    <row r="10" spans="1:5">
      <c r="A10" s="4" t="s">
        <v>118</v>
      </c>
      <c r="B10" s="7" t="n">
        <v>53</v>
      </c>
      <c r="C10" s="6" t="n">
        <v>12486</v>
      </c>
      <c r="D10" s="6" t="n">
        <v>-52257</v>
      </c>
      <c r="E10" s="7" t="n">
        <v>-39718</v>
      </c>
    </row>
    <row r="11" spans="1:5">
      <c r="A11" s="3" t="s">
        <v>112</v>
      </c>
    </row>
    <row r="12" spans="1:5">
      <c r="A12" s="4" t="s">
        <v>113</v>
      </c>
      <c r="B12" s="7" t="n">
        <v>3</v>
      </c>
      <c r="C12" s="6" t="n">
        <v>-3</v>
      </c>
    </row>
    <row r="13" spans="1:5">
      <c r="A13" s="4" t="s">
        <v>114</v>
      </c>
      <c r="B13" s="6" t="n">
        <v>293</v>
      </c>
    </row>
    <row r="14" spans="1:5">
      <c r="A14" s="4" t="s">
        <v>115</v>
      </c>
      <c r="C14" s="6" t="n">
        <v>3318</v>
      </c>
      <c r="E14" s="6" t="n">
        <v>3318</v>
      </c>
    </row>
    <row r="15" spans="1:5">
      <c r="A15" s="4" t="s">
        <v>99</v>
      </c>
      <c r="B15" s="7" t="n">
        <v>203</v>
      </c>
      <c r="C15" s="6" t="n">
        <v>132183</v>
      </c>
      <c r="E15" s="6" t="n">
        <v>132386</v>
      </c>
    </row>
    <row r="16" spans="1:5">
      <c r="A16" s="4" t="s">
        <v>100</v>
      </c>
      <c r="B16" s="6" t="n">
        <v>20306</v>
      </c>
    </row>
    <row r="17" spans="1:5">
      <c r="A17" s="4" t="s">
        <v>119</v>
      </c>
      <c r="B17" s="7" t="n">
        <v>74</v>
      </c>
      <c r="C17" s="6" t="n">
        <v>106431</v>
      </c>
      <c r="E17" s="6" t="n">
        <v>106505</v>
      </c>
    </row>
    <row r="18" spans="1:5">
      <c r="A18" s="4" t="s">
        <v>120</v>
      </c>
      <c r="B18" s="6" t="n">
        <v>7360</v>
      </c>
    </row>
    <row r="19" spans="1:5">
      <c r="A19" s="4" t="s">
        <v>121</v>
      </c>
      <c r="C19" s="6" t="n">
        <v>101</v>
      </c>
      <c r="E19" s="6" t="n">
        <v>101</v>
      </c>
    </row>
    <row r="20" spans="1:5">
      <c r="A20" s="4" t="s">
        <v>122</v>
      </c>
      <c r="B20" s="6" t="n">
        <v>40</v>
      </c>
    </row>
    <row r="21" spans="1:5">
      <c r="A21" s="4" t="s">
        <v>116</v>
      </c>
      <c r="D21" s="6" t="n">
        <v>-53281</v>
      </c>
      <c r="E21" s="7" t="n">
        <v>-53281</v>
      </c>
    </row>
    <row r="22" spans="1:5">
      <c r="A22" s="4" t="s">
        <v>123</v>
      </c>
      <c r="B22" s="6" t="n">
        <v>33341</v>
      </c>
      <c r="E22" s="6" t="n">
        <v>33341</v>
      </c>
    </row>
    <row r="23" spans="1:5">
      <c r="A23" s="4" t="s">
        <v>124</v>
      </c>
      <c r="B23" s="7" t="n">
        <v>333</v>
      </c>
      <c r="C23" s="7" t="n">
        <v>254516</v>
      </c>
      <c r="D23" s="7" t="n">
        <v>-105538</v>
      </c>
      <c r="E23" s="7" t="n">
        <v>1493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25</v>
      </c>
      <c r="B1" s="2" t="s">
        <v>1</v>
      </c>
    </row>
    <row r="2" spans="1:2">
      <c r="B2" s="2" t="s">
        <v>126</v>
      </c>
    </row>
    <row r="3" spans="1:2">
      <c r="A3" s="3" t="s">
        <v>127</v>
      </c>
    </row>
    <row r="4" spans="1:2">
      <c r="A4" s="4" t="s">
        <v>106</v>
      </c>
      <c r="B4" s="7" t="n">
        <v>30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7</v>
      </c>
    </row>
    <row r="3" spans="1:3">
      <c r="A3" s="3" t="s">
        <v>129</v>
      </c>
    </row>
    <row r="4" spans="1:3">
      <c r="A4" s="4" t="s">
        <v>116</v>
      </c>
      <c r="B4" s="7" t="n">
        <v>-53281</v>
      </c>
      <c r="C4" s="7" t="n">
        <v>-32068</v>
      </c>
    </row>
    <row r="5" spans="1:3">
      <c r="A5" s="3" t="s">
        <v>130</v>
      </c>
    </row>
    <row r="6" spans="1:3">
      <c r="A6" s="4" t="s">
        <v>131</v>
      </c>
      <c r="B6" s="6" t="n">
        <v>457</v>
      </c>
      <c r="C6" s="6" t="n">
        <v>405</v>
      </c>
    </row>
    <row r="7" spans="1:3">
      <c r="A7" s="4" t="s">
        <v>132</v>
      </c>
      <c r="B7" s="6" t="n">
        <v>3318</v>
      </c>
      <c r="C7" s="6" t="n">
        <v>901</v>
      </c>
    </row>
    <row r="8" spans="1:3">
      <c r="A8" s="3" t="s">
        <v>133</v>
      </c>
    </row>
    <row r="9" spans="1:3">
      <c r="A9" s="4" t="s">
        <v>134</v>
      </c>
      <c r="B9" s="6" t="n">
        <v>-260</v>
      </c>
      <c r="C9" s="6" t="n">
        <v>-1355</v>
      </c>
    </row>
    <row r="10" spans="1:3">
      <c r="A10" s="4" t="s">
        <v>41</v>
      </c>
      <c r="B10" s="6" t="n">
        <v>359</v>
      </c>
      <c r="C10" s="6" t="n">
        <v>-448</v>
      </c>
    </row>
    <row r="11" spans="1:3">
      <c r="A11" s="4" t="s">
        <v>48</v>
      </c>
      <c r="B11" s="6" t="n">
        <v>418</v>
      </c>
      <c r="C11" s="6" t="n">
        <v>-124</v>
      </c>
    </row>
    <row r="12" spans="1:3">
      <c r="A12" s="4" t="s">
        <v>135</v>
      </c>
      <c r="B12" s="6" t="n">
        <v>1541</v>
      </c>
      <c r="C12" s="6" t="n">
        <v>-46</v>
      </c>
    </row>
    <row r="13" spans="1:3">
      <c r="A13" s="4" t="s">
        <v>136</v>
      </c>
      <c r="B13" s="6" t="n">
        <v>-47448</v>
      </c>
      <c r="C13" s="6" t="n">
        <v>-32735</v>
      </c>
    </row>
    <row r="14" spans="1:3">
      <c r="A14" s="3" t="s">
        <v>137</v>
      </c>
    </row>
    <row r="15" spans="1:3">
      <c r="A15" s="4" t="s">
        <v>138</v>
      </c>
      <c r="B15" s="6" t="n">
        <v>-407</v>
      </c>
      <c r="C15" s="6" t="n">
        <v>-1577</v>
      </c>
    </row>
    <row r="16" spans="1:3">
      <c r="A16" s="4" t="s">
        <v>139</v>
      </c>
      <c r="B16" s="6" t="n">
        <v>-407</v>
      </c>
      <c r="C16" s="6" t="n">
        <v>-1577</v>
      </c>
    </row>
    <row r="17" spans="1:3">
      <c r="A17" s="3" t="s">
        <v>140</v>
      </c>
    </row>
    <row r="18" spans="1:3">
      <c r="A18" s="4" t="s">
        <v>141</v>
      </c>
      <c r="B18" s="6" t="n">
        <v>-232</v>
      </c>
    </row>
    <row r="19" spans="1:3">
      <c r="A19" s="4" t="s">
        <v>142</v>
      </c>
      <c r="B19" s="6" t="n">
        <v>101</v>
      </c>
    </row>
    <row r="20" spans="1:3">
      <c r="A20" s="4" t="s">
        <v>143</v>
      </c>
      <c r="B20" s="6" t="n">
        <v>109517</v>
      </c>
    </row>
    <row r="21" spans="1:3">
      <c r="A21" s="4" t="s">
        <v>144</v>
      </c>
      <c r="B21" s="6" t="n">
        <v>-3012</v>
      </c>
    </row>
    <row r="22" spans="1:3">
      <c r="A22" s="4" t="s">
        <v>145</v>
      </c>
      <c r="B22" s="6" t="n">
        <v>106374</v>
      </c>
      <c r="C22" s="6" t="n">
        <v>109968</v>
      </c>
    </row>
    <row r="23" spans="1:3">
      <c r="A23" s="4" t="s">
        <v>146</v>
      </c>
      <c r="B23" s="6" t="n">
        <v>58519</v>
      </c>
      <c r="C23" s="6" t="n">
        <v>75656</v>
      </c>
    </row>
    <row r="24" spans="1:3">
      <c r="A24" s="4" t="s">
        <v>147</v>
      </c>
      <c r="B24" s="6" t="n">
        <v>92609</v>
      </c>
      <c r="C24" s="6" t="n">
        <v>16953</v>
      </c>
    </row>
    <row r="25" spans="1:3">
      <c r="A25" s="4" t="s">
        <v>148</v>
      </c>
      <c r="B25" s="7" t="n">
        <v>151128</v>
      </c>
      <c r="C25" s="6" t="n">
        <v>92609</v>
      </c>
    </row>
    <row r="26" spans="1:3">
      <c r="A26" s="3" t="s">
        <v>149</v>
      </c>
    </row>
    <row r="27" spans="1:3">
      <c r="A27" s="4" t="s">
        <v>150</v>
      </c>
      <c r="C27" s="6" t="n">
        <v>232</v>
      </c>
    </row>
    <row r="28" spans="1:3">
      <c r="A28" s="4" t="s">
        <v>65</v>
      </c>
    </row>
    <row r="29" spans="1:3">
      <c r="A29" s="3" t="s">
        <v>140</v>
      </c>
    </row>
    <row r="30" spans="1:3">
      <c r="A30" s="4" t="s">
        <v>151</v>
      </c>
      <c r="C30" s="6" t="n">
        <v>39979</v>
      </c>
    </row>
    <row r="31" spans="1:3">
      <c r="A31" s="4" t="s">
        <v>66</v>
      </c>
    </row>
    <row r="32" spans="1:3">
      <c r="A32" s="3" t="s">
        <v>140</v>
      </c>
    </row>
    <row r="33" spans="1:3">
      <c r="A33" s="4" t="s">
        <v>151</v>
      </c>
      <c r="C33" s="7" t="n">
        <v>6998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7:00:47Z</dcterms:created>
  <dcterms:modified xmlns:dcterms="http://purl.org/dc/terms/" xmlns:xsi="http://www.w3.org/2001/XMLSchema-instance" xsi:type="dcterms:W3CDTF">2019-03-21T17:00:47Z</dcterms:modified>
</cp:coreProperties>
</file>